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Going Concern" sheetId="7" state="visible" r:id="rId7"/>
    <sheet xmlns:r="http://schemas.openxmlformats.org/officeDocument/2006/relationships" name="Note 2 - Summary of Significant" sheetId="8" state="visible" r:id="rId8"/>
    <sheet xmlns:r="http://schemas.openxmlformats.org/officeDocument/2006/relationships" name="Note 3 - Inventory"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Accrued Expenses" sheetId="12" state="visible" r:id="rId12"/>
    <sheet xmlns:r="http://schemas.openxmlformats.org/officeDocument/2006/relationships" name="Note 7 - Notes Payable, Related" sheetId="13" state="visible" r:id="rId13"/>
    <sheet xmlns:r="http://schemas.openxmlformats.org/officeDocument/2006/relationships" name="Note 8 - Short Term Loan" sheetId="14" state="visible" r:id="rId14"/>
    <sheet xmlns:r="http://schemas.openxmlformats.org/officeDocument/2006/relationships" name="Note 9 - Income Taxes" sheetId="15" state="visible" r:id="rId15"/>
    <sheet xmlns:r="http://schemas.openxmlformats.org/officeDocument/2006/relationships" name="Note 10 - Equity Transactions" sheetId="16" state="visible" r:id="rId16"/>
    <sheet xmlns:r="http://schemas.openxmlformats.org/officeDocument/2006/relationships" name="Note 11 - Preferred Stock" sheetId="17" state="visible" r:id="rId17"/>
    <sheet xmlns:r="http://schemas.openxmlformats.org/officeDocument/2006/relationships" name="Note 12 - Warrants" sheetId="18" state="visible" r:id="rId18"/>
    <sheet xmlns:r="http://schemas.openxmlformats.org/officeDocument/2006/relationships" name="Note 13 - Commitments and Conti" sheetId="19" state="visible" r:id="rId19"/>
    <sheet xmlns:r="http://schemas.openxmlformats.org/officeDocument/2006/relationships" name="Note 14 - Stock-based Compensat" sheetId="20" state="visible" r:id="rId20"/>
    <sheet xmlns:r="http://schemas.openxmlformats.org/officeDocument/2006/relationships" name="Note 15 - Segment and Geographi"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24" sheetId="24" state="visible" r:id="rId24"/>
    <sheet xmlns:r="http://schemas.openxmlformats.org/officeDocument/2006/relationships" name="Note 3 - Inventory (Tables)" sheetId="25" state="visible" r:id="rId25"/>
    <sheet xmlns:r="http://schemas.openxmlformats.org/officeDocument/2006/relationships" name="Note 4 - Property and Equipme26" sheetId="26" state="visible" r:id="rId26"/>
    <sheet xmlns:r="http://schemas.openxmlformats.org/officeDocument/2006/relationships" name="Note 5 - Intangible Assets (Tab" sheetId="27" state="visible" r:id="rId27"/>
    <sheet xmlns:r="http://schemas.openxmlformats.org/officeDocument/2006/relationships" name="Note 6 - Accrued Expenses (Tabl" sheetId="28" state="visible" r:id="rId28"/>
    <sheet xmlns:r="http://schemas.openxmlformats.org/officeDocument/2006/relationships" name="Note 7 - Notes Payable, Relat29" sheetId="29" state="visible" r:id="rId29"/>
    <sheet xmlns:r="http://schemas.openxmlformats.org/officeDocument/2006/relationships" name="Note 9 - Income Taxes (Tables)" sheetId="30" state="visible" r:id="rId30"/>
    <sheet xmlns:r="http://schemas.openxmlformats.org/officeDocument/2006/relationships" name="Note 12 - Warrants (Tables)" sheetId="31" state="visible" r:id="rId31"/>
    <sheet xmlns:r="http://schemas.openxmlformats.org/officeDocument/2006/relationships" name="Note 13 - Commitments and Con32" sheetId="32" state="visible" r:id="rId32"/>
    <sheet xmlns:r="http://schemas.openxmlformats.org/officeDocument/2006/relationships" name="Note 14 - Stock-based Compens33" sheetId="33" state="visible" r:id="rId33"/>
    <sheet xmlns:r="http://schemas.openxmlformats.org/officeDocument/2006/relationships" name="Note 1 - Going Concern (Details"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3 - Inventory - Inventory " sheetId="37" state="visible" r:id="rId37"/>
    <sheet xmlns:r="http://schemas.openxmlformats.org/officeDocument/2006/relationships" name="Note 4 - Property and Equipme38" sheetId="38" state="visible" r:id="rId38"/>
    <sheet xmlns:r="http://schemas.openxmlformats.org/officeDocument/2006/relationships" name="Note 4 - Property and Equipme39" sheetId="39" state="visible" r:id="rId39"/>
    <sheet xmlns:r="http://schemas.openxmlformats.org/officeDocument/2006/relationships" name="Note 5 - Intangible Assets (Det" sheetId="40" state="visible" r:id="rId40"/>
    <sheet xmlns:r="http://schemas.openxmlformats.org/officeDocument/2006/relationships" name="Note 5 - Intangible Assets - Su" sheetId="41" state="visible" r:id="rId41"/>
    <sheet xmlns:r="http://schemas.openxmlformats.org/officeDocument/2006/relationships" name="Note 6 - Accrued Expenses (Deta" sheetId="42" state="visible" r:id="rId42"/>
    <sheet xmlns:r="http://schemas.openxmlformats.org/officeDocument/2006/relationships" name="Note 6 - Accrued Expenses - Sum" sheetId="43" state="visible" r:id="rId43"/>
    <sheet xmlns:r="http://schemas.openxmlformats.org/officeDocument/2006/relationships" name="Note 7 - Notes Payable, Relat44" sheetId="44" state="visible" r:id="rId44"/>
    <sheet xmlns:r="http://schemas.openxmlformats.org/officeDocument/2006/relationships" name="Note 7 - Notes Payable, Relat45" sheetId="45" state="visible" r:id="rId45"/>
    <sheet xmlns:r="http://schemas.openxmlformats.org/officeDocument/2006/relationships" name="Note 8 - Short Term Loan (Detai" sheetId="46" state="visible" r:id="rId46"/>
    <sheet xmlns:r="http://schemas.openxmlformats.org/officeDocument/2006/relationships" name="Note 9 - Income Taxes (Details " sheetId="47" state="visible" r:id="rId47"/>
    <sheet xmlns:r="http://schemas.openxmlformats.org/officeDocument/2006/relationships" name="Note 9 - Income Taxes - Income " sheetId="48" state="visible" r:id="rId48"/>
    <sheet xmlns:r="http://schemas.openxmlformats.org/officeDocument/2006/relationships" name="Note 9 - Income Taxes - Reconci" sheetId="49" state="visible" r:id="rId49"/>
    <sheet xmlns:r="http://schemas.openxmlformats.org/officeDocument/2006/relationships" name="Note 9 - Income Taxes - Deferre" sheetId="50" state="visible" r:id="rId50"/>
    <sheet xmlns:r="http://schemas.openxmlformats.org/officeDocument/2006/relationships" name="Note 10 - Equity Transactions (" sheetId="51" state="visible" r:id="rId51"/>
    <sheet xmlns:r="http://schemas.openxmlformats.org/officeDocument/2006/relationships" name="Note 11 - Preferred Stock (Deta" sheetId="52" state="visible" r:id="rId52"/>
    <sheet xmlns:r="http://schemas.openxmlformats.org/officeDocument/2006/relationships" name="Note 12 - Warrants (Details Tex" sheetId="53" state="visible" r:id="rId53"/>
    <sheet xmlns:r="http://schemas.openxmlformats.org/officeDocument/2006/relationships" name="Note 12 - Warrants - Warrant Ac" sheetId="54" state="visible" r:id="rId54"/>
    <sheet xmlns:r="http://schemas.openxmlformats.org/officeDocument/2006/relationships" name="Note 12 - Warrants - Warrant Ex" sheetId="55" state="visible" r:id="rId55"/>
    <sheet xmlns:r="http://schemas.openxmlformats.org/officeDocument/2006/relationships" name="Note 12 - Warrants - Changes in" sheetId="56" state="visible" r:id="rId56"/>
    <sheet xmlns:r="http://schemas.openxmlformats.org/officeDocument/2006/relationships" name="Note 13 - Commitments and Con57" sheetId="57" state="visible" r:id="rId57"/>
    <sheet xmlns:r="http://schemas.openxmlformats.org/officeDocument/2006/relationships" name="Note 13 - Commitments and Con58" sheetId="58" state="visible" r:id="rId58"/>
    <sheet xmlns:r="http://schemas.openxmlformats.org/officeDocument/2006/relationships" name="Note 14 - Stock-based Compens59" sheetId="59" state="visible" r:id="rId59"/>
    <sheet xmlns:r="http://schemas.openxmlformats.org/officeDocument/2006/relationships" name="Note 14 - Stock-based Compens60" sheetId="60" state="visible" r:id="rId60"/>
    <sheet xmlns:r="http://schemas.openxmlformats.org/officeDocument/2006/relationships" name="Note 14 - Stock-based Compens61" sheetId="61" state="visible" r:id="rId61"/>
    <sheet xmlns:r="http://schemas.openxmlformats.org/officeDocument/2006/relationships" name="Note 14 - Stock-based Compens62" sheetId="62" state="visible" r:id="rId62"/>
    <sheet xmlns:r="http://schemas.openxmlformats.org/officeDocument/2006/relationships" name="Note 15 - Segment and Geograp63" sheetId="63" state="visible" r:id="rId63"/>
    <sheet xmlns:r="http://schemas.openxmlformats.org/officeDocument/2006/relationships" name="Note 16 - Subsequent Events (De" sheetId="64" state="visible" r:id="rId64"/>
  </sheets>
  <definedNames/>
  <calcPr calcId="124519" fullCalcOnLoad="1"/>
</workbook>
</file>

<file path=xl/sharedStrings.xml><?xml version="1.0" encoding="utf-8"?>
<sst xmlns="http://schemas.openxmlformats.org/spreadsheetml/2006/main" uniqueCount="702">
  <si>
    <t>Document And Entity Information - USD ($) $ in Millions</t>
  </si>
  <si>
    <t>12 Months Ended</t>
  </si>
  <si>
    <t>Dec. 31, 2016</t>
  </si>
  <si>
    <t>Mar. 23, 2017</t>
  </si>
  <si>
    <t>Jun. 30, 2016</t>
  </si>
  <si>
    <t>Document Information [Line Items]</t>
  </si>
  <si>
    <t>Entity Registrant Name</t>
  </si>
  <si>
    <t>SANUWAVE Health, Inc.</t>
  </si>
  <si>
    <t>Entity Central Index Key</t>
  </si>
  <si>
    <t>Trading Symbol</t>
  </si>
  <si>
    <t>snw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Accounts receivable, net of allowance for doubtful accounts of $35,196 in 2016 and $8,963 in 2015</t>
  </si>
  <si>
    <t>Inventory (Note 3)</t>
  </si>
  <si>
    <t>Prepaid expenses</t>
  </si>
  <si>
    <t>TOTAL CURRENT ASSETS</t>
  </si>
  <si>
    <t>PROPERTY AND EQUIPMENT, at cost, less accumulated depreciation (Note 4)</t>
  </si>
  <si>
    <t>OTHER ASSETS</t>
  </si>
  <si>
    <t>INTANGIBLE ASSETS, at cost, less accumulated amortization (Note 5)</t>
  </si>
  <si>
    <t xml:space="preserve"> </t>
  </si>
  <si>
    <t>TOTAL ASSETS</t>
  </si>
  <si>
    <t>CURRENT LIABILITIES</t>
  </si>
  <si>
    <t>Accounts payable</t>
  </si>
  <si>
    <t>Accrued expenses (Note 6)</t>
  </si>
  <si>
    <t>Accrued employee compensation</t>
  </si>
  <si>
    <t>Interest payable, related parties (Note 7)</t>
  </si>
  <si>
    <t>Short term loan, net (Note 8)</t>
  </si>
  <si>
    <t>Warrant liability (Note 12)</t>
  </si>
  <si>
    <t>Notes payable, related parties, net (Note 7)</t>
  </si>
  <si>
    <t>TOTAL CURRENT LIABILITIES</t>
  </si>
  <si>
    <t>NON-CURRENT LIABILITIES</t>
  </si>
  <si>
    <t>Notes Payable, Related Parties, Noncurrent</t>
  </si>
  <si>
    <t>TOTAL LIABILITIES</t>
  </si>
  <si>
    <t>COMMITMENTS AND CONTINGENCIES (Note 13)</t>
  </si>
  <si>
    <t>Preferred stock</t>
  </si>
  <si>
    <t>ADDITIONAL PAID-IN CAPITAL</t>
  </si>
  <si>
    <t>ACCUMULATED DEFICIT</t>
  </si>
  <si>
    <t>ACCUMULATED OTHER COMPREHENSIVE LOSS</t>
  </si>
  <si>
    <t>TOTAL STOCKHOLDERS' DEFICIT</t>
  </si>
  <si>
    <t>TOTAL LIABILITIES AND STOCKHOLDERS' DEFICIT</t>
  </si>
  <si>
    <t>Series A Convertible Preferred Stock [Member]</t>
  </si>
  <si>
    <t>Series B Convertible Preferred Stock [Member]</t>
  </si>
  <si>
    <t>Undesignated Preferred Stock [Member]</t>
  </si>
  <si>
    <t>Consolidated Balance Sheets (Parentheticals) - USD ($)</t>
  </si>
  <si>
    <t>Accounts receivable, allowance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Comprehensive Loss - USD ($)</t>
  </si>
  <si>
    <t>REVENUES</t>
  </si>
  <si>
    <t>COST OF REVENUES (exclusive of depreciation and amortization shown below)</t>
  </si>
  <si>
    <t>OPERATING EXPENSES</t>
  </si>
  <si>
    <t>Research and development</t>
  </si>
  <si>
    <t>General and administrative</t>
  </si>
  <si>
    <t>Depreciation</t>
  </si>
  <si>
    <t>Amortization of Intangible Assets</t>
  </si>
  <si>
    <t>Gain of sale of assets, property and equipment</t>
  </si>
  <si>
    <t>TOTAL OPERATING EXPENSES</t>
  </si>
  <si>
    <t>OPERATING LOSS</t>
  </si>
  <si>
    <t>OTHER INCOME (EXPENSE)</t>
  </si>
  <si>
    <t>Gain (loss) on warrant valuation adjustment and conversion</t>
  </si>
  <si>
    <t>Interest expense, net</t>
  </si>
  <si>
    <t>Amortization of debt discount</t>
  </si>
  <si>
    <t>Loss on foreign currency exchange</t>
  </si>
  <si>
    <t>TOTAL OTHER INCOME (EXPENSE), NET</t>
  </si>
  <si>
    <t>NET LOSS</t>
  </si>
  <si>
    <t>OTHER COMPREHENSIVE LOSS</t>
  </si>
  <si>
    <t>Foreign currency translation adjustments</t>
  </si>
  <si>
    <t>TOTAL COMPREHENSIVE LOSS</t>
  </si>
  <si>
    <t>LOSS PER SHARE:</t>
  </si>
  <si>
    <t>Net loss - basic and diluted (in dollars per share)</t>
  </si>
  <si>
    <t>Weighted average shares outstanding - basic and diluted (in shares)</t>
  </si>
  <si>
    <t>Consolidated Statements of Stockholders' Deficit - USD ($)</t>
  </si>
  <si>
    <t>Series A Warrants [Member]Preferred Stock [Member]</t>
  </si>
  <si>
    <t>Series A Warrants [Member]Common Stock [Member]</t>
  </si>
  <si>
    <t>Series A Warrants [Member]Additional Paid-in Capital [Member]</t>
  </si>
  <si>
    <t>Series A Warrants [Member]Retained Earnings [Member]</t>
  </si>
  <si>
    <t>Series A Warrants [Member]AOCI Attributable to Parent [Member]</t>
  </si>
  <si>
    <t>Series A Warrants [Member]</t>
  </si>
  <si>
    <t>Cash Exercise Warrants [Member]Preferred Stock [Member]</t>
  </si>
  <si>
    <t>Cash Exercise Warrants [Member]Common Stock [Member]</t>
  </si>
  <si>
    <t>Cash Exercise Warrants [Member]Additional Paid-in Capital [Member]</t>
  </si>
  <si>
    <t>Cash Exercise Warrants [Member]Retained Earnings [Member]</t>
  </si>
  <si>
    <t>Cash Exercise Warrants [Member]AOCI Attributable to Parent [Member]</t>
  </si>
  <si>
    <t>Cash Exercise Warrants [Member]</t>
  </si>
  <si>
    <t>Cashless Exercise Warrants [Member]Preferred Stock [Member]</t>
  </si>
  <si>
    <t>Cashless Exercise Warrants [Member]Common Stock [Member]</t>
  </si>
  <si>
    <t>Cashless Exercise Warrants [Member]Additional Paid-in Capital [Member]</t>
  </si>
  <si>
    <t>Cashless Exercise Warrants [Member]Retained Earnings [Member]</t>
  </si>
  <si>
    <t>Cashless Exercise Warrants [Member]AOCI Attributable to Parent [Member]</t>
  </si>
  <si>
    <t>Cashless Exercise Warrants [Member]</t>
  </si>
  <si>
    <t>Warrants Issued for Services [Member]Preferred Stock [Member]</t>
  </si>
  <si>
    <t>Warrants Issued for Services [Member]Common Stock [Member]</t>
  </si>
  <si>
    <t>Warrants Issued for Services [Member]Additional Paid-in Capital [Member]</t>
  </si>
  <si>
    <t>Warrants Issued for Services [Member]Retained Earnings [Member]</t>
  </si>
  <si>
    <t>Warrants Issued for Services [Member]AOCI Attributable to Parent [Member]</t>
  </si>
  <si>
    <t>Warrants Issued for Services [Member]</t>
  </si>
  <si>
    <t>Warrants Issued with Short Term Loan [Member]Preferred Stock [Member]</t>
  </si>
  <si>
    <t>Warrants Issued with Short Term Loan [Member]Common Stock [Member]</t>
  </si>
  <si>
    <t>Warrants Issued with Short Term Loan [Member]Additional Paid-in Capital [Member]</t>
  </si>
  <si>
    <t>Warrants Issued with Short Term Loan [Member]Retained Earnings [Member]</t>
  </si>
  <si>
    <t>Warrants Issued with Short Term Loan [Member]AOCI Attributable to Parent [Member]</t>
  </si>
  <si>
    <t>Warrants Issued with Short Term Loan [Member]</t>
  </si>
  <si>
    <t>Convertible Subordinated Debt [Member]Peak One Convertible Debenture Conversion [Member]Preferred Stock [Member]</t>
  </si>
  <si>
    <t>Convertible Subordinated Debt [Member]Peak One Convertible Debenture Conversion [Member]Common Stock [Member]</t>
  </si>
  <si>
    <t>Convertible Subordinated Debt [Member]Peak One Convertible Debenture Conversion [Member]Additional Paid-in Capital [Member]</t>
  </si>
  <si>
    <t>Convertible Subordinated Debt [Member]Peak One Convertible Debenture Conversion [Member]Retained Earnings [Member]</t>
  </si>
  <si>
    <t>Convertible Subordinated Debt [Member]Peak One Convertible Debenture Conversion [Member]AOCI Attributable to Parent [Member]</t>
  </si>
  <si>
    <t>Convertible Subordinated Debt [Member]Peak One Convertible Debenture Conversion [Member]</t>
  </si>
  <si>
    <t>Private Placement [Member]Preferred Stock [Member]</t>
  </si>
  <si>
    <t>Private Placement [Member]Common Stock [Member]</t>
  </si>
  <si>
    <t>Private Placement [Member]Additional Paid-in Capital [Member]</t>
  </si>
  <si>
    <t>Private Placement [Member]Retained Earnings [Member]</t>
  </si>
  <si>
    <t>Private Placement [Member]AOCI Attributable to Parent [Member]</t>
  </si>
  <si>
    <t>Private Placement [Member]</t>
  </si>
  <si>
    <t>Preferred Stock [Member]</t>
  </si>
  <si>
    <t>Common Stock [Member]</t>
  </si>
  <si>
    <t>Additional Paid-in Capital [Member]</t>
  </si>
  <si>
    <t>Retained Earnings [Member]</t>
  </si>
  <si>
    <t>AOCI Attributable to Parent [Member]</t>
  </si>
  <si>
    <t>Total</t>
  </si>
  <si>
    <t>Balances (in shares) at Dec. 31, 2014</t>
  </si>
  <si>
    <t>Balances at Dec. 31, 2014</t>
  </si>
  <si>
    <t>Net loss</t>
  </si>
  <si>
    <t>Preferred stock conversion (in shares)</t>
  </si>
  <si>
    <t>Preferred stock conversion</t>
  </si>
  <si>
    <t>Stock-based compensation - options</t>
  </si>
  <si>
    <t>Foreign currency translation adjustment</t>
  </si>
  <si>
    <t>Balances (in shares) at Dec. 31, 2015</t>
  </si>
  <si>
    <t>Balances at Dec. 31, 2015</t>
  </si>
  <si>
    <t>Balances (in shares) at Dec. 31, 2016</t>
  </si>
  <si>
    <t>Balances at Dec. 31, 2016</t>
  </si>
  <si>
    <t>Series A Warrant conversion to stock (in shares)</t>
  </si>
  <si>
    <t>Series A Warrant conversion to stock</t>
  </si>
  <si>
    <t>Equity Offering (in shares)</t>
  </si>
  <si>
    <t>Equity Offering</t>
  </si>
  <si>
    <t>Warrant conversion/exercise (in shares)</t>
  </si>
  <si>
    <t>Warrant conversion/exercise</t>
  </si>
  <si>
    <t>Shares issued for services (in shares)</t>
  </si>
  <si>
    <t>Shares issued for services</t>
  </si>
  <si>
    <t>Beneficial conversion feature on debt</t>
  </si>
  <si>
    <t>Warrants issued</t>
  </si>
  <si>
    <t>Consolidated Statements of Cash Flows - USD ($)</t>
  </si>
  <si>
    <t>CASH FLOWS FROM OPERATING ACTIVITIES</t>
  </si>
  <si>
    <t>Net Income (Loss) Attributable to Parent</t>
  </si>
  <si>
    <t>Adjustments to reconcile loss from continuing operations to net cash used by operating activities</t>
  </si>
  <si>
    <t>Change in allowance for doubtful accounts</t>
  </si>
  <si>
    <t>Stock-based compensation - employees, directors and advisors</t>
  </si>
  <si>
    <t>Warrants issued for services</t>
  </si>
  <si>
    <t>(Gain) loss on warrant valuation adjustment</t>
  </si>
  <si>
    <t>Amortization of debt issuance costs</t>
  </si>
  <si>
    <t>Stock issued for consulting services</t>
  </si>
  <si>
    <t>Gain on sale of asset, property and equipment</t>
  </si>
  <si>
    <t>Changes in assets - (increase)/decrease</t>
  </si>
  <si>
    <t>Accounts receivable - trade</t>
  </si>
  <si>
    <t>Inventory</t>
  </si>
  <si>
    <t>Other</t>
  </si>
  <si>
    <t>Changes in liabilities - increase/(decrease)</t>
  </si>
  <si>
    <t>Accrued expenses</t>
  </si>
  <si>
    <t>Interest payable, related parties</t>
  </si>
  <si>
    <t>NET CASH USED BY OPERATING ACTIVITIES</t>
  </si>
  <si>
    <t>CASH FLOWS FROM INVESTING ACTIVITIES</t>
  </si>
  <si>
    <t>Proceeds from sale of property and equipment</t>
  </si>
  <si>
    <t>Purchases of property and equipment</t>
  </si>
  <si>
    <t>NET CASH PROVIDED (USED) BY INVESTING ACTIVITIES</t>
  </si>
  <si>
    <t>CASH FLOWS FROM FINANCING ACTIVITIES</t>
  </si>
  <si>
    <t>Proceeds from 2016 Public Offering, net</t>
  </si>
  <si>
    <t>Proceeds from 2016 Private Offering, net</t>
  </si>
  <si>
    <t>Proceeds from short term loan</t>
  </si>
  <si>
    <t>Proceeds from warrant exercise</t>
  </si>
  <si>
    <t>NET CASH PROVIDED BY FINANCING ACTIVITIES</t>
  </si>
  <si>
    <t>EFFECT OF EXCHANGE RATES ON CASH</t>
  </si>
  <si>
    <t>NET INCREASE (DECREASE) IN CASH AND CASH EQUIVALENTS</t>
  </si>
  <si>
    <t>CASH AND CASH EQUIVALENTS, BEGINNING OF PERIOD</t>
  </si>
  <si>
    <t>CASH AND CASH EQUIVALENTS, END OF PERIOD</t>
  </si>
  <si>
    <t>SUPPLEMENTAL INFORMATION</t>
  </si>
  <si>
    <t>Cash paid for interest, related parties</t>
  </si>
  <si>
    <t>NONCASH INVESTING AND FINANCING ACTIVITIES</t>
  </si>
  <si>
    <t>Stock issued with convertible debenture</t>
  </si>
  <si>
    <t>Stock issued for services</t>
  </si>
  <si>
    <t>Loss on warrant conversion to stock</t>
  </si>
  <si>
    <t>Beneficial conversion feature on convertible debt</t>
  </si>
  <si>
    <t>Warrants issued for short tem loan</t>
  </si>
  <si>
    <t>Convertible Promissory Notes [Member]</t>
  </si>
  <si>
    <t>Gain (loss) on conversion of debt</t>
  </si>
  <si>
    <t>Proceeds from convertible debt</t>
  </si>
  <si>
    <t>Payment of convertible debt</t>
  </si>
  <si>
    <t>Convertible Debentures [Member]</t>
  </si>
  <si>
    <t>Note 1 - Going Concern</t>
  </si>
  <si>
    <t>Notes to Financial Statements</t>
  </si>
  <si>
    <t>Organization, Consolidation and Presentation of Financial Statements Disclosure [Text Block]</t>
  </si>
  <si>
    <t xml:space="preserve"> 1. Going Concern As shown in the accompanying consolidated financial statements, SANUWAVE Health, Inc. and Subsidiaries (the “Company”) incurred a net loss of $6,439,040 $4,810,285 December 31, 2016 2015, $3,199,453 $3,473,456, . As of December 31, 2016, $7,002,324, $6,911,600 $133,571 . These factors create an uncertainty about the Company’s ability to continue as a going concern. The Company does not currently generate significant recurring revenue and will require additional capital during or before the second 2017. second 2017. The continuation of the Company’s business is dependent upon raising additional capital during or before the second 2017 2017 may may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The consolidated financial statements do not include any adjustments that might be necessary if the Company is unable to continue as a going concern.</t>
  </si>
  <si>
    <t>Note 2 - Summary of Significant Accounting Policies</t>
  </si>
  <si>
    <t>Significant Accounting Policies [Text Block]</t>
  </si>
  <si>
    <t xml:space="preserve"> 2. Summary of significant accounting policies Description of the business ® two July 2016 2017. Our revenues are generated from sales of the European Conformity Marking (CE Mark) devices and accessories in Europe, Canada, Asia and Asia/Pacific as we do not currently have any approved devices or accessories to sell in the United States. The significant accounting policies followed by the Company are summarized below: Foreign currency translation 830, Foreign Currency Matters Principles of consolidation Estimates may Cash and cash equivalents 90 may Concentration of credit risk and limited suppliers 50% 32% December 31, 2016, 87% 10% December 31, 2016. 37% 29% December 31, 2015, 63% 10% December 31, 2015. We depend on suppliers for product component materials and other components that are subject to stringent regulatory requirements. We currently purchase most of our product component materials from single suppliers and the loss of any of these suppliers could result in a disruption in our production. If this were to occur, it may may one may Accounts receivable 60 Inventory first first The Company analyzes its inventory levels and writes down inventory that has, or is expected to, become obsolete. Depreciation of property and equipment 3 5 15 3 3 2 Intangible assets 11.4 T he Company regularly reviews intangible assets to determine if facts and circumstances indicate that the useful life is shorter than the Company originally estimated or that the carrying amount of the assets may ● Significant delays or obstacles encountered in the dermaPACE device clinical trial and PMA application; ● Significant changes in the manner in which the Company uses its assets or significant changes in the Company’s overall business strategy; and ● Significant underperformance of the Company’s assets relative to future operating results. If such facts and circumstances exist, the Company assesses the recoverability of the intangible assets by comparing the projected undiscounted net cash flows associated with the related asset or group of assets over their remaining lives against their respective carrying amounts. If recognition of an impairment charge is necessary, it is measured as the amount by which the carrying amount of the intangible asset exceeds its fair value. Fair value of financial instruments The Company has adopted ASC 820 10, Fair Value Measurements The ASC 820 10 one three Level 1 Level 2 1 Level 3 The Company accounts for derivative instruments under ASC 815, Accounting for Derivative Instruments and Hedging Activities 815 3 The following table sets forth a summary of changes in the fair value of the derivative liability for the year ended December 31, 2016: Warrant Liability Balance at December 31, 2015 $ 138,100 New issuances 34,441 Warrant redemption (1,154,139 ) Change in fair value 2,223,718 Balance at December 31, 2016 $ 1,242,120 The Company’s notes payable, related parties had an aggregate outstanding principal balance of $5,364,572, $8,171 December 31, 2016 $5,348,112, $24,631 December 31, 2015, eight June 15, 2015. 3 $4,923,723 $4,844,792 December 31, 2016 2015, Impairment of long-lived assets may Revenue recognition Shipping and handling costs I ncome taxes 740, Income Taxes .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provided for the deferred tax assets, including loss carryforwards, when it is more likely than not that some portion or all of a deferred tax asset will not be realized. A provision of ASC 740, Income Taxes 48) 740 The Company will recognize in income tax expense interest and penalties related to income tax matters. For the years ended December 31, 2016 2015, Loss per share 260, Earnings Per Share 260, To the extent that securities are “anti-dilutive,” they are excluded from the calculation of diluted net income (loss) per share. As a result of the net loss for the years ended December 31, 2016 2015, 94,290,134 48,376,071 December 31, 2016 2015, Comprehensive income 220, Comprehensive Income Stock-based compensation 718, Compensation – Stock Compensation 718, three Research and d evelopment third Recent pronouncements In May 2014, 2014 09, Revenue from Contracts with Customers 2014 09), 2014 09 2014 09 five may December 15, 2017, 2014 09 July 2015, one 2014 09, first 2019 first 2018. August 2015, 2015 14, Revenue from Contracts with Customers (Topic 606) 2014 09 one 2014 09 December 31, 2017, 2014 09 In August 2014, 2014 15, 205 40): December 15, 2016, fourth 2016. In April 2015, 2015 03, Interest-Imputation of Interest (Subtopic 835 30): first December 15, 2015. first 2016. In July 2015, 2015 11, Simplifying the Measurement of Inventory 2015 11), first first 2015 11 first December 15, 2016, 2015 11 January 1, 2016. In November 2015, 2015 17, Income Taxes (Topic 740): Classification of Deferred Taxes December 15, 2016, In February 2016, 2016 02, Leases (Topic 842) December 15, 2018, In March 2016, 2016 09, Compensation – Stock Compensation (Topic 718). December 31, 2016. In August 2016, 2016 15, Statement of Cash Flows: Classification of Certain Cash Receipts and Cash Payments (Topic 230) eight December 15, 2017.</t>
  </si>
  <si>
    <t>Note 3 - Inventory</t>
  </si>
  <si>
    <t>Inventory Disclosure [Text Block]</t>
  </si>
  <si>
    <t xml:space="preserve"> 3. Inventory Inventory consists of the following at December 31, 2016 2015: 2016 2015 Inventory - finished goods $ 218,592 $ 290,623 Inventory - parts 89,621 87,450 Gross inventory 308,213 378,073 Provision for losses and obsolescence (76,260 ) (93,165 ) Net inventory $ 231,953 $ 284,908 </t>
  </si>
  <si>
    <t>Note 4 - Property and Equipment</t>
  </si>
  <si>
    <t>Property, Plant and Equipment Disclosure [Text Block]</t>
  </si>
  <si>
    <t xml:space="preserve"> 4. Property and equipment Property and equipment consists of the following at December 31, 2016 2015: 2016 2015 Machines and equipment $ 240,295 $ 240,295 Office and computer equipment 156,860 166,398 Devices 82,204 - Software 34,528 34,528 Furniture and fixtures 16,019 20,380 Other assets 2,259 2,259 Total 532,165 463,860 Accumulated depreciation (455,227 ) (459,632 ) Net property and equipment $ 76,938 $ 4,228 Depreciation expense was $19,858 $3,612 December 31, 2016 2015, 2.</t>
  </si>
  <si>
    <t>Note 5 - Intangible Assets</t>
  </si>
  <si>
    <t>Intangible Assets Disclosure [Text Block]</t>
  </si>
  <si>
    <t xml:space="preserve"> 5. Intangible assets Intangible assets consist of the following at December 31, 2016 2015: 2016 2015 Patents, at cost $ 3,502,135 $ 3,502,135 Less accumulated amortization (3,502,135 ) (3,195,379 ) Net intangible assets $ - $ 306,756 Amortization expense was $306,756 $306,757 December 31, 2016 2015, 2.</t>
  </si>
  <si>
    <t>Note 6 - Accrued Expenses</t>
  </si>
  <si>
    <t>Accounts Payable and Accrued Liabilities Disclosure [Text Block]</t>
  </si>
  <si>
    <t xml:space="preserve"> 6. Accrued expenses Accrued expenses consist of the following at December 31, 2016 2015: 2016 2015 Accrued executive severance $ 100,000 $ 100,000 Accrued audit and tax preparation 100,000 93,500 Accrued legal professional fees 45,000 76,500 Deferred rent 41,341 - Accrued outside services 31,533 58,813 Deferred revenue 18,810 - Accrued board of director's fees 16,000 - Accrued clinical study expenses 13,650 22,777 Accrued other 8,754 7,784 $ 375,088 $ 359,374 On November 6, 2012, six six $100,000 four December 31, 2016, first. three four 2014 $300,000 December 31, 2014. December 31, 2016 2015</t>
  </si>
  <si>
    <t>Note 7 - Notes Payable, Related Parties</t>
  </si>
  <si>
    <t>Related Party Transactions Disclosure [Text Block]</t>
  </si>
  <si>
    <t xml:space="preserve"> 7. Notes payable, related parties The notes payable, related parties were issued in conjunction with the Company’s purchase of the orthopedic division of HealthTronics, Inc. on August 1, 2005. 6% June 30, 2010, September 30, 2010. August 1, 2015. On June 28, 2016, second January 31, 2018. On June 15, 2015, January 31, 2017. n connection with the Note Amendment, the Company entered into a security agreement with HealthTronics, Inc. to provide a first The notes payable, related parties bear interest at 8% August 1, 2015 2% 20% The notes payable, related parties had an aggregate outstanding principal balance of $5,364,572, $8,171 December 31, 2016 $5,348,112, $24,631 December 31, 2015, In addition, the Company, in connection with the Note Amendment, issued to HealthTronics, Inc. on June 15, 2015, 3,310,000 $0.001 $0.55 one ten $0.0112 $36,989 In addition, the Company, in connection with the Second Amendment, issued to HealthTronics, Inc. on June 28, 2016, 1,890,000 $0.08 3,310,000 June 15, 2015 $0.08 $0.005 $9,214 Accrued interest currently payable totaled $109,426 $239,803 December 31, 2016 2015, As of January 1, 2017, Maturities on notes payable, related parties are as follows: Years ending December 31, Amount 2017 $ 5,372,742 2018 - Total $ 5,372,742 Interest expense on notes payable, related parties totaled $541,982 $413,200 December 31, 2016 2015,</t>
  </si>
  <si>
    <t>Note 8 - Short Term Loan</t>
  </si>
  <si>
    <t>Short-term Debt [Text Block]</t>
  </si>
  <si>
    <t xml:space="preserve"> 8. Short term loan On December 21, 2016, $100,000. March 31, 2017, In addition, the Company will issue to the Holder 500,000 $0.001 $0.17. one March 17, 2019. $0.1168, the Black-Scholes option pricing model, and $58,400</t>
  </si>
  <si>
    <t>Note 9 - Income Taxes</t>
  </si>
  <si>
    <t>Income Tax Disclosure [Text Block]</t>
  </si>
  <si>
    <t xml:space="preserve"> 9. Income taxes The Company files income tax returns in the United States federal jurisdiction and various state and foreign jurisdictions. The Company is no longer subject to United States federal and state and non-United States income tax examinations by tax authorities for years before 2008. Deferred income taxes are provided for temporary differences between the carrying amounts and tax basis of assets and liabilities. Deferred taxes are classified as current or noncurrent based on the financial statement classification of the related asset or liability giving rise to the temporary difference. For those deferred tax assets or liabilities (such as the tax effect of the net operating loss carryforwards) which do not relate to a financial statement asset or liability, the classification is based on the expected reversal date of the temporary difference. The income tax provision (benefit) from continuing operations consists of the following at December 31, 2016 2015: 2016 2015 Current: Federal $ - $ - State - - Foreign - - - - Deferred: Federal (1,367,488 ) (1,605,319 ) State (150,246 ) (176,377 ) Foreign 7,128 2,419 Change in valuation allowance 1,510,606 1,779,277 $ - $ - The income tax provision (benefit) amounts differ from the amounts computed by applying the United States federal statutory income tax rate of 35% December 31, 2016 2015: 2016 2015 Tax expense (benefit) at statutory rate $ (2,253,664 ) $ (1,683,600 ) Increase (reduction) in income taxes resulting from: State income taxes (benefit), net of federal benefit (160,335 ) (119,778 ) Non-deductible (gain) loss on warrant valuation adjustment 665,719 (19,895 ) Income from foreign subsidiaries 17,077 12,330 Deferred tax true up - 1,803,402 Change in valuation allowance - United States 1,510,606 (24,125 ) Other 220,597 31,666 Income tax expense (benefit) $ - $ - The tax effects of temporary differences that give rise to the deferred tax assets at December 31, 2016 2015 2016 2015 Deferred tax assets: Net operating loss carryforwards $ 27,839,703 $ 26,451,449 Net operating loss carryforwards - foreign 120,451 127,578 Excess of tax basis over book value of property and equipment 13,933 20,158 Excess of tax basis over book value of intangible assets 447,626 443,597 Stock-based compensation 2,038,638 1,834,172 Accrued employee compensation 24,030 90,442 Captialized equity costs 75,471 75,471 Inventory reserve 28,777 35,156 30,588,629 29,078,023 Valuation allowance (30,588,629 ) (29,078,023 ) Net deferred tax assets $ - $ - During 2015, 2015 The Company’s ability to use its net operating loss carryforwards could be limited and subject to annual limitations. In connection with future offerings, the Company may 50% may may The federal net operating loss carryforwards at December 31, 2016 2025.</t>
  </si>
  <si>
    <t>Note 10 - Equity Transactions</t>
  </si>
  <si>
    <t>Stockholders' Equity Note Disclosure [Text Block]</t>
  </si>
  <si>
    <t xml:space="preserve"> 10 . Equity Transactions Warrant Exercise On October 20, 2016, 185,000 185,000 $0.08 On October 14, 2016, 258,333 258,333 $0.08 On September 20, 2016, 400,000 400,000 $0.08 Cashless Warrant Exercise On November 18, 2016, 117,510 143,400 $0.0334 $0.185 On September 8, 2016, 526,288 971,667 $0.06 $0.11 On August 23, 2016, 343,434 971,667 $0.06 $0.17 On August 23, 2016, 1,640,589 4,641,667 $0.06 $0.17 2016 On August 11, 2016, “2016 4(a)(2) 1933, 506 2016 $0.06 one (1) $0.001 one (1) one (1) $0.08 On August 25, 2016 September 27, 2016 2016 22,766,667 5,533,334, $1,366,000 $332,000, The Company, in connection with the 2016 28,300,001 $0.08 one March 17, 2019. Pursuant to the terms of a Registration Rights Agreement that the Company entered with the accredited investors in connection with the 2016 may Michael N. Nemelka, the brother of a member of the Company’s board of directors and an existing shareholder of the Company, was a purchaser in the 2016 $75,000. 2016 $60,000. At the closing of the 2016 $169,800 2,830,000 Consulting Agreement In August 2016, 435,392 December 31, 2016. Convertible Debenture and Restricted Stock On July 29, 2016, $200,000, $175,000 10% 4(a)(2) 506 one The Investor is entitled to, at any time or from time to time, commencing on the date that is one fifty one (151) (70%) twenty (20) (65%) twenty (20) The Company recorded $124,900 The Debenture is secured by the accounts receivable of the Company and, unless earlier redeemed, matures on the third $2,500.00) 835,000 $0.06 $50,100 In September 2016, $210,000 105% $10,000 2016 On March 11, 2016, April 6, 2016, April 15, 2016 “2016 25,495,835, 3,083,334 1,437,501, $1,529,750, $185,000, $86,200, 20% June 15, 2015 2016 The Company, in connection with the 2016 30,016,670 $0.08 one March 17, 2019. Pursuant to the terms of a Registration Rights Agreement that the Company entered into with the investors in connection with the 2016 February 16, 2016. Michael N. Nemelka, the brother of a member of the Company’s board of directors and an existing shareholder of the Company, was a purchaser in the 2016 $100,000. 2016 $75,000. At the closing of the 2016 , the Company paid Newport Coast Securities, Inc., the placement agent for the equity offering, cash compensation of $180,095 3,001,667 $4,000 $20,000 Series A Warrant Conversion On January 13, 2016, $0.001 $0.001 The Exchange was based on the following exchange ratio (the “Exchange Ratio”): 1 0.4685 9.99% January 12, 2016 In the Exchange an aggregate number of 23,701,428 7,447,954 293 1 12,500 may In connection with entering into the Exchange Agreement, the Company also entered into a Registration Rights Agreement, dated January 13, 2016, February 16, 2016.</t>
  </si>
  <si>
    <t>Note 11 - Preferred Stock</t>
  </si>
  <si>
    <t>Preferred Stock [Text Block]</t>
  </si>
  <si>
    <t xml:space="preserve"> 11. Preferred Stock The Company’s Articles of Incorporation authorize the issuance of up to 5,000,000 may January 12, 2016, 293 $0.001 $1,000 January 13, 2016, 293 10). Under the Certificate of Designation, holders of Series B Convertible Preferred Stock are entitled to receive dividends equal (on an as-if-converted-to-common-stock basis) to and in the same form as dividends (other than dividends in the form of common stock) actually paid on shares of the common stock when, as and if such dividends are paid. Such holders will participate on an equal basis per-share with holders of common stock in any distribution upon winding up, dissolution, or liquidation of the Company. Holders of Series B Convertible Preferred Stock are entitled to convert each share of Series A Convertible Preferred Stock into 2,000 9.99% On April 29, 2016, 293 3,657,278 April 29, 2016, no On March 14, 2014, 6,175 $0.001 $1,000 March 17, 2014, 6,175 January 6, 2015 no </t>
  </si>
  <si>
    <t>Note 12 - Warrants</t>
  </si>
  <si>
    <t>Warrants [Text Block]</t>
  </si>
  <si>
    <t xml:space="preserve"> 1 2. Warrants A summary of warrants as of December 31, 2016 2015, December 31, 2016 2015, Outstanding Outstanding Outstanding as of as of as of December 31, December 31, December 31, Warrant class 2014 Issued Exercised Expired 2015 Issued Exercised Converted Expired 2016 Class E Warrants 3,576,737 - - - 3,576,737 - - - (3,576,737 ) - Class F Warrants 300,000 - - - 300,000 - - - - 300,000 Class G Warrants 1,503,409 - - - 1,503,409 - - - - 1,503,409 Class H Warrants 1,988,095 - - - 1,988,095 - - - - 1,988,095 Class I Warrants 1,043,646 - - - 1,043,646 - - - - 1,043,646 Class J Warrants 629,378 - - - 629,378 4,012,289 (4,641,667 ) - - - Class K Warrants - 3,310,000 - - 3,310,000 1,890,000 - - - 5,200,000 Class L Warrants - - - - - 66,788,338 (843,333 ) - - 65,945,005 Class M Warrants - - - - - 1,943,333 (1,943,333 ) - - - Series A Warrants 25,951,421 - - - 25,951,421 - (143,400 ) (23,701,427 ) - 2,106,594 Series B Warrants 15,570,852 - - (15,570,852 ) - - - - - - 50,563,538 3,310,000 - (15,570,852 ) 38,302,686 74,633,960 (7,571,733 ) (23,701,427 ) (3,576,737 ) 78,086,749 A summary of the warrant exercise price per share and expiration date is presented as follows: Exercise Expiration price/share date Class F Warrants $ 0.35 February 2018 Class G Warrants $ 0.80 July 2018 Class H Warrants $ 0.80 July 2018 Class I Warrants $ 0.85 September 2018 Class K Warrants $ 0.08 June 2025 Class L Warrants $ 0.08 March 2019 Series A Warrants $ 0.03 February 2021 The exercise price and the number of shares covered by the warrants will be adjusted if the Company has a stock split, if there is a recapitalization of the Company’s common stock, or if the Company consolidates with or merges into another company. The exercise price of the Class K Warrants and the Series A Warrants are subject to a “down-round” anti-dilution adjustment if the Company issues or is deemed to have issued securities at a price lower than the then applicable exercise price of the warrants. The Class K Warrants may may may In February 2013, 2,000,000 $0.35 five 300,000 1,700,000 $5,000,000, June 8, 2013. 1,700,000 The Company recorded the underlying cost of the 300,000 In June 2015, 7), 3,310,000 $0.001 $0.55 one ten In June 2016, 7), 1,890,000 $0.08 3,310,000 June 15, 2015 $0.08 ten The Class J Warrants, the Class K Warrants, the Series A Warrants and the Series B Warrants are derivative financial instruments. The estimated fair value of the Class J Warrants at the date of grant was $12,776. $36,989 $557,733 2014 $47,974 18% 2014, March 2015. The estimated fair values were determined using a binomial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the volatility of the Company’s common stock price, and the risk-free interest rate. In addition, as of the valuation dates, management assessed the probabilities of future financing and other re-pricing events in the binominal valuation models. A summary of the changes in the warrant liability as of December 31, 2016 December 31, 2015, December 31, 2016 2015, Class J Class K Class M Series A Series B Warrants Warrants Warrants Warrants Warrants Total Warrant liability as of December 31, 2014 $ 3,839 $ - $ - $ 155,709 $ 78 $ 159,626 Issued - 36,990 - - - 36,990 Change in fair value (939 ) (14,290 ) - (43,209 ) (78 ) (58,516 ) Warrant liability as of December 31, 2015 $ 2,900 $ 22,700 $ - $ 112,500 $ - $ 138,100 Issued - 25,350 9,091 - - 34,441 Change in fair value 150,275 835,950 105,401 1,132,092 - 2,223,718 Redeemed (153,175 ) - (114,492 ) (886,472 ) - (1,154,139 ) Warrant liability as of December 31, 2016 $ - $ 884,000 $ - $ 358,120 $ - $ 1,242,120 </t>
  </si>
  <si>
    <t>Note 13 - Commitments and Contingencies</t>
  </si>
  <si>
    <t>Commitments and Contingencies Disclosure [Text Block]</t>
  </si>
  <si>
    <t xml:space="preserve"> 1 3. Commitments and contingencies Operating Leases The Company leases office and storage space. Rent expense for the years ended December 31, 2016 2015, $178,073 $155,926, Year ending December 31, Amount 2017 $ 115,486 2018 135,704 2019 139,775 2020 143,969 2021 148,288 Total $ 683,222 Litigation The Company is involved in various legal matters that have arisen in the ordinary course of business. While the ultimate outcome of these matters is not presently determinable, it is the opinion of management that the resolution will not have a material adverse effect on the financial position or results of operations of the Company. </t>
  </si>
  <si>
    <t>Note 14 - Stock-based Compensation</t>
  </si>
  <si>
    <t>Disclosure of Compensation Related Costs, Share-based Payments [Text Block]</t>
  </si>
  <si>
    <t xml:space="preserve"> 1 4. Stock-based compensation On November 1, 2010, 2006 January 1, 2010 may three ten December 31, 2016 2015 22,500,000 12,500,000 On November 9, 2016, two 2,830,000 $0.18 $0.1524 $431,292. On June 16, 2016, two 3,300,000 $0.04 $0.0335 $110,550. On October 1, 2015, 1,900,000 $0.11 $0.11 $209,000. On October 1, 2015, 1,450,000 $0.50 $0.10 $145,000. On August 13, 2015, Using the Black-Scholes option pricing model, management has determined that the options had a fair value resulting in compensation expense of $98,100. On April 28, 2015, two 50,000 $0.55 2015. $0.11 $11,107. 2015. On May 7, 2014, 900,000 $0.55 $0.48 $429,001 three $6,000 $30,000 December 31, 2016 2015, On February 21, 2013, 2,243,644 $0.35 $0.223 $499,621. $0 $11,327 December 31, 2016 2015, The fair value of each option award is estimated on the date of grant using the Black-Scholes option pricing model using the following weighted average assumptions for the years ended December 31, 2016 2015: 2016 2015 Weighted average expected life in years 5.0 5.0 Weighted average risk free interest rate 1.28 % 1.42 % Weighted average volatility 133.54 % 120.63 % Forfeiture rate 0.0 % 0.0 % Expected dividend yield 0.0 % 0.0 % The expected life of options granted represent the period of time that options granted are expected to be outstanding and are derived from the contractual terms of the options granted. The risk-free rate for periods within the contractual life of the option is based on the United States Treasury yield curve in effect at the time of the grant. Since there is a limited trading history for our common stock, the expected volatility is based on historical data from companies similar in size and value to us. We estimate pre-vesting forfeitures at the time of grant and revise those estimates in subsequent periods if actual forfeitures differ from those estimates. The expected dividend yield is based on our historical dividend experience, however, since our inception, we have not declared dividends. The amount of stock-based compensation expense recognized during a period is based on the portion of the awards that are ultimately expected to vest. Ultimately, the total expense recognized over the vesting period will equal the fair value of the awards that actually vest. For the years ended December 31, 2016 2015, $547,842 $504,534, A summary of option activity as of December 31, 2016 2015, December 31, 2016 2015, Weighted Average Exercise Price Options per share Outstanding at December 31, 2014 7,206,830 $ 1.31 Granted 4,950,000 $ 0.35 Exercised - $ - Cancelled - $ - Forfeited or expired (2,083,445 ) $ 2.39 Outstanding at December 31, 2015 10,073,385 $ 0.62 Granted 6,130,000 $ 0.10 Exercised - $ - Cancelled - $ - Forfeited or expired - $ - Outstanding at December 31, 2016 16,203,385 $ 0.38 Vested and exercisable at December 31, 2016 16,203,385 $ 0.38 The range of exercise prices for options was $0.04 $2.00 December 31, 2016 2015. $702,500 $0 December 31, 2016 2015, $702,500 $0 December 31, 2016 2015, The weighted average remaining contractual term for outstanding exercisable stock options is 5.88 7.46 December 31, 2016 2015, A summary of the Company’s nonvested options as of December 31, 2016 2015, December 31, 2016 2015, Weighted Average Exercise Price Options per share Outstanding at December 31, 2014 914,542 $ 0.37 Granted 4,950,000 $ 0.35 Vested (5,672,874 ) $ 0.36 Cancelled - $ - Forfeited or expired (16,666 ) $ 0.55 Outstanding at December 31, 2015 175,002 $ 0.36 Granted 6,130,000 $ 0.10 Vested (6,305,002 ) $ 0.11 Cancelled - $ - Forfeited or expired - $ - Outstanding at December 31, 2016 - $ - </t>
  </si>
  <si>
    <t>Note 15 - Segment and Geographic Information</t>
  </si>
  <si>
    <t>Segment Reporting Disclosure [Text Block]</t>
  </si>
  <si>
    <t xml:space="preserve"> 15 . Segment and geographic information The Company has one</t>
  </si>
  <si>
    <t>Note 16 - Subsequent Events</t>
  </si>
  <si>
    <t>Subsequent Events [Text Block]</t>
  </si>
  <si>
    <t xml:space="preserve"> 16 . Subsequent events Warrant Exercise On January 24, 2017, 600,000 600,000 $0.08 $48,000. On March 10, 2017, 363,333 363,333 $0.08 $29,067. Cashless Warrant Exercise On January 20, 2017, 15,951 20,000 $0.0334 $0.165 On January 26, 2017, 79,998 100,000 $0.0334 $0.1669 On February 2, 2017, 158,240 100,000 $0.0334 $0.17 On February 6, 2017, 80,804 100,000 $0.0334 $0.174 On March 13, 2017, 297,035 583,333 $0.08 $0.163</t>
  </si>
  <si>
    <t>Significant Accounting Policies (Policies)</t>
  </si>
  <si>
    <t>Accounting Policies [Abstract]</t>
  </si>
  <si>
    <t>Foreign Currency Transactions and Translations Policy [Policy Text Block]</t>
  </si>
  <si>
    <t>Foreign currency translation 830, Foreign Currency Matters</t>
  </si>
  <si>
    <t>Consolidation, Policy [Policy Text Block]</t>
  </si>
  <si>
    <t>Principles of consolidation</t>
  </si>
  <si>
    <t>Use of Estimates, Policy [Policy Text Block]</t>
  </si>
  <si>
    <t>Estimates may</t>
  </si>
  <si>
    <t>Cash and Cash Equivalents, Policy [Policy Text Block]</t>
  </si>
  <si>
    <t>Cash and cash equivalents 90 may</t>
  </si>
  <si>
    <t>Concentration Risk, Credit Risk, Policy [Policy Text Block]</t>
  </si>
  <si>
    <t>Concentration of credit risk and limited suppliers 50% 32% December 31, 2016, 87% 10% December 31, 2016. 37% 29% December 31, 2015, 63% 10% December 31, 2015. We depend on suppliers for product component materials and other components that are subject to stringent regulatory requirements. We currently purchase most of our product component materials from single suppliers and the loss of any of these suppliers could result in a disruption in our production. If this were to occur, it may may one may</t>
  </si>
  <si>
    <t>Receivables, Policy [Policy Text Block]</t>
  </si>
  <si>
    <t>Accounts receivable 60</t>
  </si>
  <si>
    <t>Inventory, Policy [Policy Text Block]</t>
  </si>
  <si>
    <t>Inventory first first The Company analyzes its inventory levels and writes down inventory that has, or is expected to, become obsolete.</t>
  </si>
  <si>
    <t>Depreciation, Depletion, and Amortization [Policy Text Block]</t>
  </si>
  <si>
    <t>Depreciation of property and equipment 3 5 15 3 3 2</t>
  </si>
  <si>
    <t>Goodwill and Intangible Assets, Policy [Policy Text Block]</t>
  </si>
  <si>
    <t>Intangible assets 11.4 T he Company regularly reviews intangible assets to determine if facts and circumstances indicate that the useful life is shorter than the Company originally estimated or that the carrying amount of the assets may ● Significant delays or obstacles encountered in the dermaPACE device clinical trial and PMA application; ● Significant changes in the manner in which the Company uses its assets or significant changes in the Company’s overall business strategy; and ● Significant underperformance of the Company’s assets relative to future operating results. If such facts and circumstances exist, the Company assesses the recoverability of the intangible assets by comparing the projected undiscounted net cash flows associated with the related asset or group of assets over their remaining lives against their respective carrying amounts. If recognition of an impairment charge is necessary, it is measured as the amount by which the carrying amount of the intangible asset exceeds its fair value.</t>
  </si>
  <si>
    <t>Fair Value of Financial Instruments, Policy [Policy Text Block]</t>
  </si>
  <si>
    <t>Fair value of financial instruments The Company has adopted ASC 820 10, Fair Value Measurements The ASC 820 10 one three Level 1 Level 2 1 Level 3 The Company accounts for derivative instruments under ASC 815, Accounting for Derivative Instruments and Hedging Activities 815 3 The following table sets forth a summary of changes in the fair value of the derivative liability for the year ended December 31, 2016: Warrant Liability Balance at December 31, 2015 $ 138,100 New issuances 34,441 Warrant redemption (1,154,139 ) Change in fair value 2,223,718 Balance at December 31, 2016 $ 1,242,120 The Company’s notes payable, related parties had an aggregate outstanding principal balance of $5,364,572, $8,171 December 31, 2016 $5,348,112, $24,631 December 31, 2015, eight June 15, 2015. 3 $4,923,723 $4,844,792 December 31, 2016 2015,</t>
  </si>
  <si>
    <t>Impairment or Disposal of Long-Lived Assets, Policy [Policy Text Block]</t>
  </si>
  <si>
    <t>Impairment of long-lived assets may</t>
  </si>
  <si>
    <t>Revenue Recognition, Policy [Policy Text Block]</t>
  </si>
  <si>
    <t>Revenue recognition</t>
  </si>
  <si>
    <t>Shipping and Handling Cost, Policy [Policy Text Block]</t>
  </si>
  <si>
    <t>Shipping and handling costs</t>
  </si>
  <si>
    <t>Income Tax, Policy [Policy Text Block]</t>
  </si>
  <si>
    <t>I ncome taxes 740, Income Taxes .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provided for the deferred tax assets, including loss carryforwards, when it is more likely than not that some portion or all of a deferred tax asset will not be realized. A provision of ASC 740, Income Taxes 48) 740 The Company will recognize in income tax expense interest and penalties related to income tax matters. For the years ended December 31, 2016 2015,</t>
  </si>
  <si>
    <t>Earnings Per Share, Policy [Policy Text Block]</t>
  </si>
  <si>
    <t>Loss per share 260, Earnings Per Share 260, To the extent that securities are “anti-dilutive,” they are excluded from the calculation of diluted net income (loss) per share. As a result of the net loss for the years ended December 31, 2016 2015, 94,290,134 48,376,071 December 31, 2016 2015,</t>
  </si>
  <si>
    <t>Comprehensive Income, Policy [Policy Text Block]</t>
  </si>
  <si>
    <t>Comprehensive income 220, Comprehensive Income</t>
  </si>
  <si>
    <t>Share-based Compensation, Option and Incentive Plans Policy [Policy Text Block]</t>
  </si>
  <si>
    <t>Stock-based compensation 718, Compensation – Stock Compensation 718, three</t>
  </si>
  <si>
    <t>Research and Development Expense, Policy [Policy Text Block]</t>
  </si>
  <si>
    <t>Research and d evelopment third</t>
  </si>
  <si>
    <t>New Accounting Pronouncements, Policy [Policy Text Block]</t>
  </si>
  <si>
    <t>Recent pronouncements In May 2014, 2014 09, Revenue from Contracts with Customers 2014 09), 2014 09 2014 09 five may December 15, 2017, 2014 09 July 2015, one 2014 09, first 2019 first 2018. August 2015, 2015 14, Revenue from Contracts with Customers (Topic 606) 2014 09 one 2014 09 December 31, 2017, 2014 09 In August 2014, 2014 15, 205 40): December 15, 2016, fourth 2016. In April 2015, 2015 03, Interest-Imputation of Interest (Subtopic 835 30): first December 15, 2015. first 2016. In July 2015, 2015 11, Simplifying the Measurement of Inventory 2015 11), first first 2015 11 first December 15, 2016, 2015 11 January 1, 2016. In November 2015, 2015 17, Income Taxes (Topic 740): Classification of Deferred Taxes December 15, 2016, In February 2016, 2016 02, Leases (Topic 842) December 15, 2018, In March 2016, 2016 09, Compensation – Stock Compensation (Topic 718). December 31, 2016. In August 2016, 2016 15, Statement of Cash Flows: Classification of Certain Cash Receipts and Cash Payments (Topic 230) eight December 15, 2017.</t>
  </si>
  <si>
    <t>Note 2 - Summary of Significant Accounting Policies (Tables)</t>
  </si>
  <si>
    <t>Notes Tables</t>
  </si>
  <si>
    <t>Schedule of Derivative Liabilities at Fair Value [Table Text Block]</t>
  </si>
  <si>
    <t xml:space="preserve"> Warrant Liability Balance at December 31, 2015 $ 138,100 New issuances 34,441 Warrant redemption (1,154,139 ) Change in fair value 2,223,718 Balance at December 31, 2016 $ 1,242,120 </t>
  </si>
  <si>
    <t>Note 3 - Inventory (Tables)</t>
  </si>
  <si>
    <t>Schedule of Inventory, Current [Table Text Block]</t>
  </si>
  <si>
    <t xml:space="preserve"> 2016 2015 Inventory - finished goods $ 218,592 $ 290,623 Inventory - parts 89,621 87,450 Gross inventory 308,213 378,073 Provision for losses and obsolescence (76,260 ) (93,165 ) Net inventory $ 231,953 $ 284,908 </t>
  </si>
  <si>
    <t>Note 4 - Property and Equipment (Tables)</t>
  </si>
  <si>
    <t>Property, Plant and Equipment [Table Text Block]</t>
  </si>
  <si>
    <t xml:space="preserve"> 2016 2015 Machines and equipment $ 240,295 $ 240,295 Office and computer equipment 156,860 166,398 Devices 82,204 - Software 34,528 34,528 Furniture and fixtures 16,019 20,380 Other assets 2,259 2,259 Total 532,165 463,860 Accumulated depreciation (455,227 ) (459,632 ) Net property and equipment $ 76,938 $ 4,228 </t>
  </si>
  <si>
    <t>Note 5 - Intangible Assets (Tables)</t>
  </si>
  <si>
    <t>Schedule of Finite-Lived Intangible Assets [Table Text Block]</t>
  </si>
  <si>
    <t xml:space="preserve"> 2016 2015 Patents, at cost $ 3,502,135 $ 3,502,135 Less accumulated amortization (3,502,135 ) (3,195,379 ) Net intangible assets $ - $ 306,756 </t>
  </si>
  <si>
    <t>Note 6 - Accrued Expenses (Tables)</t>
  </si>
  <si>
    <t>Schedule of Accrued Liabilities [Table Text Block]</t>
  </si>
  <si>
    <t xml:space="preserve"> 2016 2015 Accrued executive severance $ 100,000 $ 100,000 Accrued audit and tax preparation 100,000 93,500 Accrued legal professional fees 45,000 76,500 Deferred rent 41,341 - Accrued outside services 31,533 58,813 Deferred revenue 18,810 - Accrued board of director's fees 16,000 - Accrued clinical study expenses 13,650 22,777 Accrued other 8,754 7,784 $ 375,088 $ 359,374 </t>
  </si>
  <si>
    <t>Note 7 - Notes Payable, Related Parties (Tables)</t>
  </si>
  <si>
    <t>Schedule of Maturities of Long-term Debt [Table Text Block]</t>
  </si>
  <si>
    <t xml:space="preserve"> Years ending December 31, Amount 2017 $ 5,372,742 2018 - Total $ 5,372,742 </t>
  </si>
  <si>
    <t>Note 9 - Income Taxes (Tables)</t>
  </si>
  <si>
    <t>Schedule of Components of Income Tax Expense (Benefit) [Table Text Block]</t>
  </si>
  <si>
    <t xml:space="preserve"> 2016 2015 Current: Federal $ - $ - State - - Foreign - - - - Deferred: Federal (1,367,488 ) (1,605,319 ) State (150,246 ) (176,377 ) Foreign 7,128 2,419 Change in valuation allowance 1,510,606 1,779,277 $ - $ - </t>
  </si>
  <si>
    <t>Schedule of Effective Income Tax Rate Reconciliation [Table Text Block]</t>
  </si>
  <si>
    <t xml:space="preserve"> 2016 2015 Tax expense (benefit) at statutory rate $ (2,253,664 ) $ (1,683,600 ) Increase (reduction) in income taxes resulting from: State income taxes (benefit), net of federal benefit (160,335 ) (119,778 ) Non-deductible (gain) loss on warrant valuation adjustment 665,719 (19,895 ) Income from foreign subsidiaries 17,077 12,330 Deferred tax true up - 1,803,402 Change in valuation allowance - United States 1,510,606 (24,125 ) Other 220,597 31,666 Income tax expense (benefit) $ - $ - </t>
  </si>
  <si>
    <t>Schedule of Deferred Tax Assets and Liabilities [Table Text Block]</t>
  </si>
  <si>
    <t xml:space="preserve"> 2016 2015 Deferred tax assets: Net operating loss carryforwards $ 27,839,703 $ 26,451,449 Net operating loss carryforwards - foreign 120,451 127,578 Excess of tax basis over book value of property and equipment 13,933 20,158 Excess of tax basis over book value of intangible assets 447,626 443,597 Stock-based compensation 2,038,638 1,834,172 Accrued employee compensation 24,030 90,442 Captialized equity costs 75,471 75,471 Inventory reserve 28,777 35,156 30,588,629 29,078,023 Valuation allowance (30,588,629 ) (29,078,023 ) Net deferred tax assets $ - $ - </t>
  </si>
  <si>
    <t>Note 12 - Warrants (Tables)</t>
  </si>
  <si>
    <t>Schedule of Stockholders' Equity Note, Warrants or Rights [Table Text Block]</t>
  </si>
  <si>
    <t xml:space="preserve"> Outstanding Outstanding Outstanding as of as of as of December 31, December 31, December 31, Warrant class 2014 Issued Exercised Expired 2015 Issued Exercised Converted Expired 2016 Class E Warrants 3,576,737 - - - 3,576,737 - - - (3,576,737 ) - Class F Warrants 300,000 - - - 300,000 - - - - 300,000 Class G Warrants 1,503,409 - - - 1,503,409 - - - - 1,503,409 Class H Warrants 1,988,095 - - - 1,988,095 - - - - 1,988,095 Class I Warrants 1,043,646 - - - 1,043,646 - - - - 1,043,646 Class J Warrants 629,378 - - - 629,378 4,012,289 (4,641,667 ) - - - Class K Warrants - 3,310,000 - - 3,310,000 1,890,000 - - - 5,200,000 Class L Warrants - - - - - 66,788,338 (843,333 ) - - 65,945,005 Class M Warrants - - - - - 1,943,333 (1,943,333 ) - - - Series A Warrants 25,951,421 - - - 25,951,421 - (143,400 ) (23,701,427 ) - 2,106,594 Series B Warrants 15,570,852 - - (15,570,852 ) - - - - - - 50,563,538 3,310,000 - (15,570,852 ) 38,302,686 74,633,960 (7,571,733 ) (23,701,427 ) (3,576,737 ) 78,086,749 </t>
  </si>
  <si>
    <t>Schedule Of Warrant Exercise Price And Expiration Date [Table Text Block]</t>
  </si>
  <si>
    <t xml:space="preserve"> Exercise Expiration price/share date Class F Warrants $ 0.35 February 2018 Class G Warrants $ 0.80 July 2018 Class H Warrants $ 0.80 July 2018 Class I Warrants $ 0.85 September 2018 Class K Warrants $ 0.08 June 2025 Class L Warrants $ 0.08 March 2019 Series A Warrants $ 0.03 February 2021 </t>
  </si>
  <si>
    <t>Schedule of Changes in Warrant Liabilities [Table Text Block]</t>
  </si>
  <si>
    <t xml:space="preserve"> Class J Class K Class M Series A Series B Warrants Warrants Warrants Warrants Warrants Total Warrant liability as of December 31, 2014 $ 3,839 $ - $ - $ 155,709 $ 78 $ 159,626 Issued - 36,990 - - - 36,990 Change in fair value (939 ) (14,290 ) - (43,209 ) (78 ) (58,516 ) Warrant liability as of December 31, 2015 $ 2,900 $ 22,700 $ - $ 112,500 $ - $ 138,100 Issued - 25,350 9,091 - - 34,441 Change in fair value 150,275 835,950 105,401 1,132,092 - 2,223,718 Redeemed (153,175 ) - (114,492 ) (886,472 ) - (1,154,139 ) Warrant liability as of December 31, 2016 $ - $ 884,000 $ - $ 358,120 $ - $ 1,242,120 </t>
  </si>
  <si>
    <t>Note 13 - Commitments and Contingencies (Tables)</t>
  </si>
  <si>
    <t>Schedule of Future Minimum Rental Payments for Operating Leases [Table Text Block]</t>
  </si>
  <si>
    <t xml:space="preserve"> Year ending December 31, Amount 2017 $ 115,486 2018 135,704 2019 139,775 2020 143,969 2021 148,288 Total $ 683,222 </t>
  </si>
  <si>
    <t>Note 14 - Stock-based Compensation (Tables)</t>
  </si>
  <si>
    <t>Schedule of Share-based Payment Award, Stock Options, Valuation Assumptions [Table Text Block]</t>
  </si>
  <si>
    <t xml:space="preserve"> 2016 2015 Weighted average expected life in years 5.0 5.0 Weighted average risk free interest rate 1.28 % 1.42 % Weighted average volatility 133.54 % 120.63 % Forfeiture rate 0.0 % 0.0 % Expected dividend yield 0.0 % 0.0 %</t>
  </si>
  <si>
    <t>Schedule of Share-based Compensation, Stock Options, Activity [Table Text Block]</t>
  </si>
  <si>
    <t xml:space="preserve"> Weighted Average Exercise Price Options per share Outstanding at December 31, 2014 7,206,830 $ 1.31 Granted 4,950,000 $ 0.35 Exercised - $ - Cancelled - $ - Forfeited or expired (2,083,445 ) $ 2.39 Outstanding at December 31, 2015 10,073,385 $ 0.62 Granted 6,130,000 $ 0.10 Exercised - $ - Cancelled - $ - Forfeited or expired - $ - Outstanding at December 31, 2016 16,203,385 $ 0.38 Vested and exercisable at December 31, 2016 16,203,385 $ 0.38 </t>
  </si>
  <si>
    <t>Schedule of Other Share-based Compensation, Activity [Table Text Block]</t>
  </si>
  <si>
    <t xml:space="preserve"> Weighted Average Exercise Price Options per share Outstanding at December 31, 2014 914,542 $ 0.37 Granted 4,950,000 $ 0.35 Vested (5,672,874 ) $ 0.36 Cancelled - $ - Forfeited or expired (16,666 ) $ 0.55 Outstanding at December 31, 2015 175,002 $ 0.36 Granted 6,130,000 $ 0.10 Vested (6,305,002 ) $ 0.11 Cancelled - $ - Forfeited or expired - $ - Outstanding at December 31, 2016 - $ - </t>
  </si>
  <si>
    <t>Note 1 - Going Concern (Details Textual) - USD ($)</t>
  </si>
  <si>
    <t>Dec. 31, 2014</t>
  </si>
  <si>
    <t>Net Cash Provided by (Used in) Operating Activities</t>
  </si>
  <si>
    <t>Working Capital</t>
  </si>
  <si>
    <t>Stockholders' Equity Attributable to Parent</t>
  </si>
  <si>
    <t>Cash and Cash Equivalents, at Carrying Value</t>
  </si>
  <si>
    <t>Note 2 - Summary of Significant Accounting Policies (Details Textual) - USD ($)</t>
  </si>
  <si>
    <t>Embedded Derivative, Loss on Embedded Derivative</t>
  </si>
  <si>
    <t>Notes Payable, Related Parties</t>
  </si>
  <si>
    <t>Related Party Transaction, Rate</t>
  </si>
  <si>
    <t>8.00%</t>
  </si>
  <si>
    <t>Notes Payable, Fair Value Disclosure</t>
  </si>
  <si>
    <t>Antidilutive Securities Excluded from Computation of Earnings Per Share, Amount</t>
  </si>
  <si>
    <t>Share-based Compensation Arrangement by Share-based Payment Award, Award Vesting Period</t>
  </si>
  <si>
    <t>3 years</t>
  </si>
  <si>
    <t>Patents [Member]</t>
  </si>
  <si>
    <t>Finite-Lived Intangible Asset, Useful Life</t>
  </si>
  <si>
    <t>11 years 146 days</t>
  </si>
  <si>
    <t>Machinery and Equipment [Member]</t>
  </si>
  <si>
    <t>Property, Plant and Equipment, Useful Life</t>
  </si>
  <si>
    <t>Old or Used Devices [Member]</t>
  </si>
  <si>
    <t>5 years</t>
  </si>
  <si>
    <t>New Devices [Member]</t>
  </si>
  <si>
    <t>15 years</t>
  </si>
  <si>
    <t>Office Equipment [Member]</t>
  </si>
  <si>
    <t>Furniture and Fixtures [Member]</t>
  </si>
  <si>
    <t>Software and Software Development Costs [Member]</t>
  </si>
  <si>
    <t>2 years</t>
  </si>
  <si>
    <t>Customer Concentration Risk [Member] | Sales Revenue, Net [Member] | Customer One [Member]</t>
  </si>
  <si>
    <t>Concentration Risk, Percentage</t>
  </si>
  <si>
    <t>50.00%</t>
  </si>
  <si>
    <t>37.00%</t>
  </si>
  <si>
    <t>Customer Concentration Risk [Member] | Sales Revenue, Net [Member] | Customer Two [Member]</t>
  </si>
  <si>
    <t>32.00%</t>
  </si>
  <si>
    <t>29.00%</t>
  </si>
  <si>
    <t>Customer Concentration Risk [Member] | Accounts Receivable [Member] | Customer One [Member]</t>
  </si>
  <si>
    <t>87.00%</t>
  </si>
  <si>
    <t>63.00%</t>
  </si>
  <si>
    <t>Customer Concentration Risk [Member] | Accounts Receivable [Member] | Customer Two [Member]</t>
  </si>
  <si>
    <t>10.00%</t>
  </si>
  <si>
    <t>Note 2 - Summary of Significant Accounting Policies - Fair Value of Derivative Liabilities (Details) - USD ($)</t>
  </si>
  <si>
    <t>Balance</t>
  </si>
  <si>
    <t>New issuances</t>
  </si>
  <si>
    <t>Warrant redemption</t>
  </si>
  <si>
    <t>Change in fair value</t>
  </si>
  <si>
    <t>Note 3 - Inventory - Inventory Components (Details) - USD ($)</t>
  </si>
  <si>
    <t>Inventory - finished goods</t>
  </si>
  <si>
    <t>Inventory - parts</t>
  </si>
  <si>
    <t>Gross inventory</t>
  </si>
  <si>
    <t>Provision for losses and obsolescence</t>
  </si>
  <si>
    <t>Net inventory</t>
  </si>
  <si>
    <t>Note 4 - Property and Equipment (Details Textual) - USD ($)</t>
  </si>
  <si>
    <t>Note 4 - Property and Equipment - Components of Property and Equipment (Details) - USD ($)</t>
  </si>
  <si>
    <t>Property, plant and equipment, gross</t>
  </si>
  <si>
    <t>Accumulated depreciation</t>
  </si>
  <si>
    <t>Net property and equipment</t>
  </si>
  <si>
    <t>Devices [Member]</t>
  </si>
  <si>
    <t>Other Capitalized Property Plant and Equipment [Member]</t>
  </si>
  <si>
    <t>Note 5 - Intangible Assets (Details Textual) - USD ($)</t>
  </si>
  <si>
    <t>Note 5 - Intangible Assets - Summary of Intangible Assets (Details) - USD ($)</t>
  </si>
  <si>
    <t>Patents, at cost</t>
  </si>
  <si>
    <t>Less accumulated amortization</t>
  </si>
  <si>
    <t>Net intangible assets</t>
  </si>
  <si>
    <t>Note 6 - Accrued Expenses (Details Textual) - USD ($)</t>
  </si>
  <si>
    <t>Nov. 06, 2012</t>
  </si>
  <si>
    <t>Payments of Accrued Executive Severance Costs</t>
  </si>
  <si>
    <t>President [Member]</t>
  </si>
  <si>
    <t>Bonus Payment Amount to Be Paid Upon Each of Four Bonus Payment Events</t>
  </si>
  <si>
    <t>Note 6 - Accrued Expenses - Summary of Accrued Expenses (Details) - USD ($)</t>
  </si>
  <si>
    <t>Accrued executive severance</t>
  </si>
  <si>
    <t>Accrued audit and tax preparation</t>
  </si>
  <si>
    <t>Accrued legal professional fees</t>
  </si>
  <si>
    <t>Deferred rent</t>
  </si>
  <si>
    <t>Accrued outside services</t>
  </si>
  <si>
    <t>Deferred revenue</t>
  </si>
  <si>
    <t>Accrued board of director's fees</t>
  </si>
  <si>
    <t>Accrued clinical study expenses</t>
  </si>
  <si>
    <t>Accrued other</t>
  </si>
  <si>
    <t>Note 7 - Notes Payable, Related Parties (Details Textual) - USD ($)</t>
  </si>
  <si>
    <t>Jun. 28, 2016</t>
  </si>
  <si>
    <t>Jun. 15, 2015</t>
  </si>
  <si>
    <t>Jun. 30, 2015</t>
  </si>
  <si>
    <t>Dec. 21, 2016</t>
  </si>
  <si>
    <t>Jan. 13, 2016</t>
  </si>
  <si>
    <t>Class of Warrant or Right, Issued During Period</t>
  </si>
  <si>
    <t>Common Stock, Par or Stated Value Per Share</t>
  </si>
  <si>
    <t>Class K Warrants [Member]</t>
  </si>
  <si>
    <t>Class of Warrant or Right, Exercise Price of Warrants or Rights</t>
  </si>
  <si>
    <t>Health Tronics, Inc [Member]</t>
  </si>
  <si>
    <t>6.00%</t>
  </si>
  <si>
    <t>Debt Instrument, Unamortized Discount</t>
  </si>
  <si>
    <t>Interest Payable, Current</t>
  </si>
  <si>
    <t>Interest Expense, Related Party</t>
  </si>
  <si>
    <t>Health Tronics, Inc [Member] | Class K Warrants [Member]</t>
  </si>
  <si>
    <t>Class of Warrant or Right, Number of Securities Called by Warrants or Rights</t>
  </si>
  <si>
    <t>Class of Warrant or Right, Expiration Period</t>
  </si>
  <si>
    <t>10 years</t>
  </si>
  <si>
    <t>Class of Warrant or Right, Fair Value at Issuance</t>
  </si>
  <si>
    <t>Class of Warrant or Right, Fair Value Recorded as Debt Discount</t>
  </si>
  <si>
    <t>Health Tronics, Inc [Member] | Note Amendment [Member]</t>
  </si>
  <si>
    <t>Interest Rate Increase Per Annum</t>
  </si>
  <si>
    <t>2.00%</t>
  </si>
  <si>
    <t>Related Party, Notes Payable Manditory Prepayment Rate</t>
  </si>
  <si>
    <t>20.00%</t>
  </si>
  <si>
    <t>Note 7 - Notes Payable, Related Parties - Maturities on Notes Payable, Related Parties (Details) - USD ($)</t>
  </si>
  <si>
    <t>Note 8 - Short Term Loan (Details Textual) - USD ($)</t>
  </si>
  <si>
    <t>Millennium Park Capital LLC [Member] | Warrants in Connection with Short-term Loan [Member]</t>
  </si>
  <si>
    <t>Class of Warrant or Right, Number of Securities Called by Each Warrant or Right</t>
  </si>
  <si>
    <t>Loans Payable [Member] | Millennium Park Capital LLC [Member]</t>
  </si>
  <si>
    <t>Debt Instrument, Face Amount</t>
  </si>
  <si>
    <t>Note 9 - Income Taxes (Details Textual)</t>
  </si>
  <si>
    <t>Effective Income Tax Rate Reconciliation, at Federal Statutory Income Tax Rate, Percent</t>
  </si>
  <si>
    <t>35.00%</t>
  </si>
  <si>
    <t>Note 9 - Income Taxes - Income Tax Provision (Benefit) (Details) - USD ($)</t>
  </si>
  <si>
    <t>Current:</t>
  </si>
  <si>
    <t>Federal</t>
  </si>
  <si>
    <t>State</t>
  </si>
  <si>
    <t>Foreign</t>
  </si>
  <si>
    <t>Deferred:</t>
  </si>
  <si>
    <t>Change in valuation allowance</t>
  </si>
  <si>
    <t>Note 9 - Income Taxes - Reconciliation of Income Tax Provision (Benefit) (Details) - USD ($)</t>
  </si>
  <si>
    <t>Tax expense (benefit) at statutory rate</t>
  </si>
  <si>
    <t>Increase (reduction) in income taxes resulting from:</t>
  </si>
  <si>
    <t>State income taxes (benefit), net of federal benefit</t>
  </si>
  <si>
    <t>Income from foreign subsidiaries</t>
  </si>
  <si>
    <t>Deferred tax true up</t>
  </si>
  <si>
    <t>Change in valuation allowance - United States</t>
  </si>
  <si>
    <t>Income tax expense (benefit)</t>
  </si>
  <si>
    <t>Warrant [Member]</t>
  </si>
  <si>
    <t>Non-deductible (gain) loss on warrant valuation adjustment</t>
  </si>
  <si>
    <t>Note 9 - Income Taxes - Deferred Tax Assets (Details) - USD ($)</t>
  </si>
  <si>
    <t>Deferred tax assets:</t>
  </si>
  <si>
    <t>Net operating loss carryforwards</t>
  </si>
  <si>
    <t>Net operating loss carryforwards - foreign</t>
  </si>
  <si>
    <t>Excess of tax basis over book value of property and equipment</t>
  </si>
  <si>
    <t>Excess of tax basis over book value of intangible assets</t>
  </si>
  <si>
    <t>Stock-based compensation</t>
  </si>
  <si>
    <t>Captialized equity costs</t>
  </si>
  <si>
    <t>Inventory reserve</t>
  </si>
  <si>
    <t>Valuation allowance</t>
  </si>
  <si>
    <t>Net deferred tax assets</t>
  </si>
  <si>
    <t>Note 10 - Equity Transactions (Details Textual)</t>
  </si>
  <si>
    <t>Nov. 18, 2016$ / sharesshares</t>
  </si>
  <si>
    <t>Oct. 20, 2016$ / sharesshares</t>
  </si>
  <si>
    <t>Oct. 14, 2016$ / sharesshares</t>
  </si>
  <si>
    <t>Sep. 27, 2016USD ($)shares</t>
  </si>
  <si>
    <t>Sep. 20, 2016$ / sharesshares</t>
  </si>
  <si>
    <t>Sep. 08, 2016$ / sharesshares</t>
  </si>
  <si>
    <t>Aug. 25, 2016USD ($)shares</t>
  </si>
  <si>
    <t>Aug. 23, 2016$ / sharesshares</t>
  </si>
  <si>
    <t>Aug. 11, 2016USD ($)$ / shares$ / itemshares</t>
  </si>
  <si>
    <t>Jul. 29, 2016USD ($)shares</t>
  </si>
  <si>
    <t>Apr. 15, 2016USD ($)shares</t>
  </si>
  <si>
    <t>Apr. 06, 2016USD ($)shares</t>
  </si>
  <si>
    <t>Mar. 11, 2016USD ($)$ / sharesshares</t>
  </si>
  <si>
    <t>Jan. 13, 2016$ / sharesshares</t>
  </si>
  <si>
    <t>Sep. 30, 2016USD ($)</t>
  </si>
  <si>
    <t>Aug. 31, 2016shares</t>
  </si>
  <si>
    <t>Dec. 31, 2016USD ($)$ / sharesshares</t>
  </si>
  <si>
    <t>Dec. 31, 2015USD ($)$ / sharesshares</t>
  </si>
  <si>
    <t>Dec. 21, 2016$ / shares</t>
  </si>
  <si>
    <t>Jun. 15, 2015$ / shares</t>
  </si>
  <si>
    <t>Class of Warrant or Right, Exercised During Period</t>
  </si>
  <si>
    <t>Common Stock, Par or Stated Value Per Share | $ / shares</t>
  </si>
  <si>
    <t>Stock Issued During Period, Value, New Issues | $</t>
  </si>
  <si>
    <t>Proceeds from Issuance of Private Placement | $</t>
  </si>
  <si>
    <t>Stock Issued During Period, Shares, Issued for Services</t>
  </si>
  <si>
    <t>Proceeds from Issuance or Sale of Equity | $</t>
  </si>
  <si>
    <t>Preferred Stock, Par or Stated Value Per Share | $ / shares</t>
  </si>
  <si>
    <t>Debt Instrument, Face Amount | $</t>
  </si>
  <si>
    <t>Proceeds from Convertible Debt | $</t>
  </si>
  <si>
    <t>Original Issue Discount, Percentage</t>
  </si>
  <si>
    <t>Conversion Rate as Percentage of Lowest Closing Bid Price if Company if DWAC Operational</t>
  </si>
  <si>
    <t>70.00%</t>
  </si>
  <si>
    <t>Conversion Rate as Percentage of Lowest Closing Bid Price if Company is Not DWAC Operational</t>
  </si>
  <si>
    <t>65.00%</t>
  </si>
  <si>
    <t>Debt Instrument, Convertible, Beneficial Conversion Feature, Interest Expense | $</t>
  </si>
  <si>
    <t>Debt Instrument, Fee Amount | $</t>
  </si>
  <si>
    <t>Debt Instrument, Shares, Commitment Fee</t>
  </si>
  <si>
    <t>Interest Expense, Debt | $</t>
  </si>
  <si>
    <t>Repayments of Convertible Debt | $</t>
  </si>
  <si>
    <t>Debt Instrument, Redemption Price, Percentage of Principal Amount Redeemed</t>
  </si>
  <si>
    <t>105.00%</t>
  </si>
  <si>
    <t>Redemption Premium, Interest Expense | $</t>
  </si>
  <si>
    <t>Stock Issued During Period, Shares, New Issues</t>
  </si>
  <si>
    <t>2016 Private Placement [Member]</t>
  </si>
  <si>
    <t>Class of Warrant or Right, Exercise Price of Warrants or Rights | $ / shares</t>
  </si>
  <si>
    <t>Purchase Price of Unit | $ / item</t>
  </si>
  <si>
    <t>Common Stock Per Unit</t>
  </si>
  <si>
    <t>Warrant Per Unit</t>
  </si>
  <si>
    <t>2016 Private Placement [Member] | Michael N. Nemelka [Member]</t>
  </si>
  <si>
    <t>2016 Private Placement [Member] | Michael Stolarski [Member]</t>
  </si>
  <si>
    <t>2016 Private Placement [Member] | Common Stock [Member]</t>
  </si>
  <si>
    <t>The 2016 Equity Offering [Member]</t>
  </si>
  <si>
    <t>Proceeds from Issuance of Private Placement Gross | $</t>
  </si>
  <si>
    <t>The 2016 Equity Offering [Member] | Escrow Fee [Member]</t>
  </si>
  <si>
    <t>Payments of Stock Issuance Costs | $</t>
  </si>
  <si>
    <t>The 2016 Equity Offering [Member] | Attorney Fee [Member]</t>
  </si>
  <si>
    <t>The 2016 Equity Offering [Member] | Michael N. Nemelka [Member]</t>
  </si>
  <si>
    <t>The 2016 Equity Offering [Member] | Michael Stolarski [Member]</t>
  </si>
  <si>
    <t>The 2016 Equity Offering [Member] | Health Tronics, Inc [Member]</t>
  </si>
  <si>
    <t>West Park Capital, Inc [Member] | 2016 Private Placement [Member]</t>
  </si>
  <si>
    <t>Newport Coast Securities, Inc. [Member] | The 2016 Equity Offering [Member] | Placement Agent Fee [Member]</t>
  </si>
  <si>
    <t>Class L Warrants [Member]</t>
  </si>
  <si>
    <t>Stock Issued During Period, Shares, Warrants Exercised</t>
  </si>
  <si>
    <t>Class L Warrants [Member] | 2016 Private Placement [Member]</t>
  </si>
  <si>
    <t>Class L Warrants [Member] | The 2016 Equity Offering [Member]</t>
  </si>
  <si>
    <t>Class L Warrants [Member] | The 2016 Equity Offering [Member] | Common Stock [Member]</t>
  </si>
  <si>
    <t>Class L Warrants [Member] | West Park Capital, Inc [Member] | 2016 Private Placement [Member]</t>
  </si>
  <si>
    <t>Class L Warrants [Member] | Newport Coast Securities, Inc. [Member] | The 2016 Equity Offering [Member]</t>
  </si>
  <si>
    <t>Class of Warrant or Right, Exchange Ratio</t>
  </si>
  <si>
    <t>Common Stock, Ownership Threshold</t>
  </si>
  <si>
    <t>9.99%</t>
  </si>
  <si>
    <t>Series A Warrants [Member] | Convertible Common Stock [Member]</t>
  </si>
  <si>
    <t>Warrants Converted During Period</t>
  </si>
  <si>
    <t>Convertible Preferred Stock, Shares Issued upon Conversion</t>
  </si>
  <si>
    <t>Series A Warrants [Member] | Convertible Preferred Stock [Member]</t>
  </si>
  <si>
    <t>Series A Warrants [Member] | DeMint Law, PLLC [Member]</t>
  </si>
  <si>
    <t>Share Price | $ / shares</t>
  </si>
  <si>
    <t>Class M Warrants [Member]</t>
  </si>
  <si>
    <t>Class M Warrants [Member] | Vigere Capital LP [Member]</t>
  </si>
  <si>
    <t>Class M Warrants [Member] | JDF Capital, Inc. [Member]</t>
  </si>
  <si>
    <t>Class J Warrants [Member]</t>
  </si>
  <si>
    <t>Class J Warrants [Member] | JDF Capital, Inc. [Member]</t>
  </si>
  <si>
    <t>Note 11 - Preferred Stock (Details Textual) - USD ($)</t>
  </si>
  <si>
    <t>Apr. 29, 2016</t>
  </si>
  <si>
    <t>Mar. 17, 2014</t>
  </si>
  <si>
    <t>Jan. 12, 2016</t>
  </si>
  <si>
    <t>Jan. 06, 2015</t>
  </si>
  <si>
    <t>Mar. 14, 2014</t>
  </si>
  <si>
    <t>Preferred Stock, Par or Stated Value Per Share</t>
  </si>
  <si>
    <t>Preferred Stock, Shares Authorized</t>
  </si>
  <si>
    <t>Preferred Stock, Shares Outstanding</t>
  </si>
  <si>
    <t>Undesignated Preferred Stock [Member] | Maximum [Member]</t>
  </si>
  <si>
    <t>Preferred Stock, Stated Value Per Share</t>
  </si>
  <si>
    <t>Beneficial Ownership Limitation, Percentage of Common Stock Shares Outstanding</t>
  </si>
  <si>
    <t>Conversion of Stock, Shares Converted</t>
  </si>
  <si>
    <t>Conversion of Stock, Shares Issued</t>
  </si>
  <si>
    <t>Series A Preferred Stock [Member]</t>
  </si>
  <si>
    <t>Note 12 - Warrants (Details Textual) - USD ($)</t>
  </si>
  <si>
    <t>Feb. 28, 2013</t>
  </si>
  <si>
    <t>Dec. 31, 2013</t>
  </si>
  <si>
    <t>Feb. 10, 2014</t>
  </si>
  <si>
    <t>Class of Warrant or Right, Expired During Period</t>
  </si>
  <si>
    <t>Class of Warrant or Right, Outstanding</t>
  </si>
  <si>
    <t>Warrants and Rights Outstanding</t>
  </si>
  <si>
    <t>18% Convertible Promissory Notes [Member]</t>
  </si>
  <si>
    <t>Debt Instrument, Interest Rate, Stated Percentage</t>
  </si>
  <si>
    <t>18.00%</t>
  </si>
  <si>
    <t>Class F Warrants [Member]</t>
  </si>
  <si>
    <t>Warrants Term</t>
  </si>
  <si>
    <t>Warrants Vesting Contingent Upon Captial Raise Completion</t>
  </si>
  <si>
    <t>Capital Raise Threshold For Vesting Of Warrants</t>
  </si>
  <si>
    <t>Class K Warrants [Member] | Health Tronics, Inc [Member]</t>
  </si>
  <si>
    <t>Series A and B Warrants [Member] | 18% Convertible Promissory Notes [Member]</t>
  </si>
  <si>
    <t>Series A and B Warrants [Member] | Private Placement [Member]</t>
  </si>
  <si>
    <t>Note 12 - Warrants - Warrant Activity (Details) - shares</t>
  </si>
  <si>
    <t>Oct. 20, 2016</t>
  </si>
  <si>
    <t>Oct. 14, 2016</t>
  </si>
  <si>
    <t>Sep. 20, 2016</t>
  </si>
  <si>
    <t>Warrants Exercised (in shares)</t>
  </si>
  <si>
    <t>Warrants Converted (in shares)</t>
  </si>
  <si>
    <t>Warrants Expired (in shares)</t>
  </si>
  <si>
    <t>Warrants Outstanding (in shares)</t>
  </si>
  <si>
    <t>Class E Warrants [Member]</t>
  </si>
  <si>
    <t>Class G Warrants [Member]</t>
  </si>
  <si>
    <t>Class H Warrants [Member]</t>
  </si>
  <si>
    <t>Class I Warrants [Member]</t>
  </si>
  <si>
    <t>Series B Warrants [Member]</t>
  </si>
  <si>
    <t>Note 12 - Warrants - Warrant Exercise Price Per Share and Expiration Date (Details) - $ / shares</t>
  </si>
  <si>
    <t>Expiration date</t>
  </si>
  <si>
    <t>Note 12 - Warrants - Changes in the Warrant Liability (Details) - USD ($)</t>
  </si>
  <si>
    <t>Warrant liability</t>
  </si>
  <si>
    <t>Issued</t>
  </si>
  <si>
    <t>Redeemed</t>
  </si>
  <si>
    <t>Warrant liability as of December 31, 2016</t>
  </si>
  <si>
    <t>Note 13 - Commitments and Contingencies (Details Textual) - USD ($)</t>
  </si>
  <si>
    <t>Operating Leases, Rent Expense, Net</t>
  </si>
  <si>
    <t>Note 13 - Commitments and Contingencies - Minimum Future Lease Payments Under Operating Lease (Details)</t>
  </si>
  <si>
    <t>Dec. 31, 2016USD ($)</t>
  </si>
  <si>
    <t>Note 14 - Stock-based Compensation (Details Textual) - USD ($)</t>
  </si>
  <si>
    <t>Nov. 09, 2016</t>
  </si>
  <si>
    <t>Jun. 16, 2016</t>
  </si>
  <si>
    <t>Oct. 01, 2015</t>
  </si>
  <si>
    <t>Aug. 13, 2015</t>
  </si>
  <si>
    <t>Apr. 28, 2015</t>
  </si>
  <si>
    <t>May 07, 2014</t>
  </si>
  <si>
    <t>Feb. 21, 2013</t>
  </si>
  <si>
    <t>Nov. 01, 2010</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and Expected to Vest, Exercisable, Weighted Average Remaining Contractual Term</t>
  </si>
  <si>
    <t>5 years 321 days</t>
  </si>
  <si>
    <t>Employee Stock Option [Member]</t>
  </si>
  <si>
    <t>Allocated Share-based Compensation Expense</t>
  </si>
  <si>
    <t>Stock Incentive Plan [Member]</t>
  </si>
  <si>
    <t>Share-based Compensation Arrangement by Share-based Payment Award, Number of Shares Authorized</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Intrinsic Value</t>
  </si>
  <si>
    <t>Share-based Compensation Arrangement by Share-based Payment Award, Options, Exercisable, Intrinsic Value</t>
  </si>
  <si>
    <t>7 years 167 days</t>
  </si>
  <si>
    <t>Stock Incentive Plan [Member] | Active Employees, Members of the Board of Directors, and Members of the Medical Advisory Board [Member]</t>
  </si>
  <si>
    <t>Share-based Compensation Arrangement by Share-based Payment Award, Options, Grants in Period, Weighted Average Grant Date Fair Value</t>
  </si>
  <si>
    <t>Stock Incentive Plan [Member] | Active Employees and Directors [Member]</t>
  </si>
  <si>
    <t>Employee Service Share-based Compensation, Nonvested Awards, Compensation Not yet Recognized, Stock Options</t>
  </si>
  <si>
    <t>Stock Incentive Plan [Member] | Former CEO [Member]</t>
  </si>
  <si>
    <t>Stock Incentive Plan [Member] | Medical Advisory Board Member 1 [Member]</t>
  </si>
  <si>
    <t>Stock Incentive Plan [Member] | Active Employees [Member]</t>
  </si>
  <si>
    <t>Stock Incentive Plan [Member] | Employee Stock Option [Member]</t>
  </si>
  <si>
    <t>Share-based Compensation Arrangement by Share-based Payment Award, Expiration Period</t>
  </si>
  <si>
    <t>Stock Incentive Plan [Member] | Employee Stock Option [Member] | Active Employees and Directors [Member]</t>
  </si>
  <si>
    <t>Stock Incentive Plan [Member] | Employee Stock Option [Member] | Active Employees [Member]</t>
  </si>
  <si>
    <t>Note 14 - Stock-based Compensation - Fair Value Assumptions (Details)</t>
  </si>
  <si>
    <t>Weighted average expected life in years (Year)</t>
  </si>
  <si>
    <t>Weighted average risk free interest rate</t>
  </si>
  <si>
    <t>1.28%</t>
  </si>
  <si>
    <t>1.42%</t>
  </si>
  <si>
    <t>Weighted average volatility</t>
  </si>
  <si>
    <t>133.54%</t>
  </si>
  <si>
    <t>120.63%</t>
  </si>
  <si>
    <t>Forfeiture rate</t>
  </si>
  <si>
    <t>0.00%</t>
  </si>
  <si>
    <t>Expected dividend yield</t>
  </si>
  <si>
    <t>Note 14 - Stock-based Compensation - Summary of Options Activity (Details) - USD ($)</t>
  </si>
  <si>
    <t>Outstanding, number (in shares)</t>
  </si>
  <si>
    <t>Outstanding, weighted average exercise price per share (in dollars per share)</t>
  </si>
  <si>
    <t>Granted, number (in shares)</t>
  </si>
  <si>
    <t>Forfeited or expired, number (in shares)</t>
  </si>
  <si>
    <t>Forfeited or expired, weighted average exercise price per share</t>
  </si>
  <si>
    <t>Vested and exercisable at December 31, 2016 (in shares)</t>
  </si>
  <si>
    <t>Vested and exercisable at December 31, 2016 (in dollars per share)</t>
  </si>
  <si>
    <t>Note 14 - Stock-based Compensation - Nonvested Options Activity (Details) - $ / shares</t>
  </si>
  <si>
    <t>Granted, weighted average exercise price per share (in dollars per share)</t>
  </si>
  <si>
    <t>Vested, number (in shares)</t>
  </si>
  <si>
    <t>Vested, weighted average exercise price per share (in dollars per share)</t>
  </si>
  <si>
    <t>Forfeited or expired (in shares)</t>
  </si>
  <si>
    <t>Forfeited or expired (in dollars per share)</t>
  </si>
  <si>
    <t>Note 15 - Segment and Geographic Information (Details Textual)</t>
  </si>
  <si>
    <t>Number of Operating Segments</t>
  </si>
  <si>
    <t>Note 16 - Subsequent Events (Details Textual) - USD ($)</t>
  </si>
  <si>
    <t>Mar. 13, 2017</t>
  </si>
  <si>
    <t>Mar. 10, 2017</t>
  </si>
  <si>
    <t>Feb. 06, 2017</t>
  </si>
  <si>
    <t>Feb. 02, 2017</t>
  </si>
  <si>
    <t>Jan. 26, 2017</t>
  </si>
  <si>
    <t>Jan. 24, 2017</t>
  </si>
  <si>
    <t>Jan. 20, 2017</t>
  </si>
  <si>
    <t>Proceeds from Warrant Exercises</t>
  </si>
  <si>
    <t>Subsequent Event [Member]</t>
  </si>
  <si>
    <t>Share Price</t>
  </si>
  <si>
    <t>Class L Warrants [Member] | Subsequent Event [Member]</t>
  </si>
  <si>
    <t>Class L Warrants [Member] | Subsequent Event [Member] | Lucas Hoppel [Member]</t>
  </si>
  <si>
    <t>Series A Warrants [Member] | Subsequent Event [Member] | Intracoastal Capital, LLC [Member]</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000_);(#,##0.0000)" numFmtId="169"/>
    <numFmt formatCode="_(&quot;February &quot;#,##0_);_(&quot;February &quot;(#,##0)" numFmtId="170"/>
    <numFmt formatCode="_(&quot;July &quot;#,##0_);_(&quot;July &quot;(#,##0)" numFmtId="171"/>
    <numFmt formatCode="_(&quot;September &quot;#,##0_);_(&quot;September &quot;(#,##0)" numFmtId="172"/>
    <numFmt formatCode="_(&quot;June &quot;#,##0_);_(&quot;June &quot;(#,##0)" numFmtId="173"/>
    <numFmt formatCode="_(&quot;March &quot;#,##0_);_(&quot;March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76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38815329</v>
      </c>
    </row>
    <row r="13" spans="1:4">
      <c r="A13" s="4" t="s">
        <v>21</v>
      </c>
      <c r="D13" s="6" t="n">
        <v>3.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3571</v>
      </c>
      <c r="C3" s="7" t="n">
        <v>152930</v>
      </c>
    </row>
    <row r="4" spans="1:3">
      <c r="A4" s="4" t="s">
        <v>35</v>
      </c>
      <c r="B4" s="5" t="n">
        <v>460799</v>
      </c>
      <c r="C4" s="5" t="n">
        <v>74454</v>
      </c>
    </row>
    <row r="5" spans="1:3">
      <c r="A5" s="4" t="s">
        <v>36</v>
      </c>
      <c r="B5" s="5" t="n">
        <v>231953</v>
      </c>
      <c r="C5" s="5" t="n">
        <v>284908</v>
      </c>
    </row>
    <row r="6" spans="1:3">
      <c r="A6" s="4" t="s">
        <v>37</v>
      </c>
      <c r="B6" s="5" t="n">
        <v>87823</v>
      </c>
      <c r="C6" s="5" t="n">
        <v>123988</v>
      </c>
    </row>
    <row r="7" spans="1:3">
      <c r="A7" s="4" t="s">
        <v>38</v>
      </c>
      <c r="B7" s="5" t="n">
        <v>914146</v>
      </c>
      <c r="C7" s="5" t="n">
        <v>636280</v>
      </c>
    </row>
    <row r="8" spans="1:3">
      <c r="A8" s="4" t="s">
        <v>39</v>
      </c>
      <c r="B8" s="5" t="n">
        <v>76938</v>
      </c>
      <c r="C8" s="5" t="n">
        <v>4228</v>
      </c>
    </row>
    <row r="9" spans="1:3">
      <c r="A9" s="4" t="s">
        <v>40</v>
      </c>
      <c r="B9" s="5" t="n">
        <v>13786</v>
      </c>
      <c r="C9" s="5" t="n">
        <v>11097</v>
      </c>
    </row>
    <row r="10" spans="1:3">
      <c r="A10" s="4" t="s">
        <v>41</v>
      </c>
      <c r="B10" s="4" t="s">
        <v>42</v>
      </c>
      <c r="C10" s="5" t="n">
        <v>306756</v>
      </c>
    </row>
    <row r="11" spans="1:3">
      <c r="A11" s="4" t="s">
        <v>43</v>
      </c>
      <c r="B11" s="5" t="n">
        <v>1004870</v>
      </c>
      <c r="C11" s="5" t="n">
        <v>958361</v>
      </c>
    </row>
    <row r="12" spans="1:3">
      <c r="A12" s="3" t="s">
        <v>44</v>
      </c>
    </row>
    <row r="13" spans="1:3">
      <c r="A13" s="4" t="s">
        <v>45</v>
      </c>
      <c r="B13" s="5" t="n">
        <v>712964</v>
      </c>
      <c r="C13" s="5" t="n">
        <v>509266</v>
      </c>
    </row>
    <row r="14" spans="1:3">
      <c r="A14" s="4" t="s">
        <v>46</v>
      </c>
      <c r="B14" s="5" t="n">
        <v>375088</v>
      </c>
      <c r="C14" s="5" t="n">
        <v>359374</v>
      </c>
    </row>
    <row r="15" spans="1:3">
      <c r="A15" s="4" t="s">
        <v>47</v>
      </c>
      <c r="B15" s="5" t="n">
        <v>64860</v>
      </c>
      <c r="C15" s="5" t="n">
        <v>241542</v>
      </c>
    </row>
    <row r="16" spans="1:3">
      <c r="A16" s="4" t="s">
        <v>48</v>
      </c>
      <c r="B16" s="5" t="n">
        <v>109426</v>
      </c>
      <c r="C16" s="5" t="n">
        <v>239803</v>
      </c>
    </row>
    <row r="17" spans="1:3">
      <c r="A17" s="4" t="s">
        <v>49</v>
      </c>
      <c r="B17" s="5" t="n">
        <v>47440</v>
      </c>
      <c r="C17" s="4" t="s">
        <v>42</v>
      </c>
    </row>
    <row r="18" spans="1:3">
      <c r="A18" s="4" t="s">
        <v>50</v>
      </c>
      <c r="B18" s="5" t="n">
        <v>1242120</v>
      </c>
      <c r="C18" s="5" t="n">
        <v>138100</v>
      </c>
    </row>
    <row r="19" spans="1:3">
      <c r="A19" s="4" t="s">
        <v>51</v>
      </c>
      <c r="B19" s="5" t="n">
        <v>5364572</v>
      </c>
      <c r="C19" s="4" t="s">
        <v>42</v>
      </c>
    </row>
    <row r="20" spans="1:3">
      <c r="A20" s="4" t="s">
        <v>52</v>
      </c>
      <c r="B20" s="5" t="n">
        <v>7916470</v>
      </c>
      <c r="C20" s="5" t="n">
        <v>1488085</v>
      </c>
    </row>
    <row r="21" spans="1:3">
      <c r="A21" s="3" t="s">
        <v>53</v>
      </c>
    </row>
    <row r="22" spans="1:3">
      <c r="A22" s="4" t="s">
        <v>54</v>
      </c>
      <c r="B22" s="4" t="s">
        <v>42</v>
      </c>
      <c r="C22" s="5" t="n">
        <v>5348112</v>
      </c>
    </row>
    <row r="23" spans="1:3">
      <c r="A23" s="4" t="s">
        <v>55</v>
      </c>
      <c r="B23" s="5" t="n">
        <v>7916470</v>
      </c>
      <c r="C23" s="5" t="n">
        <v>6836197</v>
      </c>
    </row>
    <row r="24" spans="1:3">
      <c r="A24" s="4" t="s">
        <v>56</v>
      </c>
      <c r="B24" s="4" t="s">
        <v>42</v>
      </c>
      <c r="C24" s="4" t="s">
        <v>42</v>
      </c>
    </row>
    <row r="25" spans="1:3">
      <c r="A25" s="4" t="s">
        <v>57</v>
      </c>
      <c r="B25" s="5" t="n">
        <v>137220</v>
      </c>
      <c r="C25" s="5" t="n">
        <v>63057</v>
      </c>
    </row>
    <row r="26" spans="1:3">
      <c r="A26" s="4" t="s">
        <v>58</v>
      </c>
      <c r="B26" s="5" t="n">
        <v>92436697</v>
      </c>
      <c r="C26" s="5" t="n">
        <v>87086677</v>
      </c>
    </row>
    <row r="27" spans="1:3">
      <c r="A27" s="4" t="s">
        <v>59</v>
      </c>
      <c r="B27" s="5" t="n">
        <v>-99433448</v>
      </c>
      <c r="C27" s="5" t="n">
        <v>-92994408</v>
      </c>
    </row>
    <row r="28" spans="1:3">
      <c r="A28" s="4" t="s">
        <v>60</v>
      </c>
      <c r="B28" s="5" t="n">
        <v>-52069</v>
      </c>
      <c r="C28" s="5" t="n">
        <v>-33162</v>
      </c>
    </row>
    <row r="29" spans="1:3">
      <c r="A29" s="4" t="s">
        <v>61</v>
      </c>
      <c r="B29" s="5" t="n">
        <v>-6911600</v>
      </c>
      <c r="C29" s="5" t="n">
        <v>-5877836</v>
      </c>
    </row>
    <row r="30" spans="1:3">
      <c r="A30" s="4" t="s">
        <v>62</v>
      </c>
      <c r="B30" s="5" t="n">
        <v>1004870</v>
      </c>
      <c r="C30" s="5" t="n">
        <v>958361</v>
      </c>
    </row>
    <row r="31" spans="1:3">
      <c r="A31" s="4" t="s">
        <v>63</v>
      </c>
    </row>
    <row r="32" spans="1:3">
      <c r="A32" s="3" t="s">
        <v>53</v>
      </c>
    </row>
    <row r="33" spans="1:3">
      <c r="A33" s="4" t="s">
        <v>57</v>
      </c>
      <c r="B33" s="4" t="s">
        <v>42</v>
      </c>
      <c r="C33" s="4" t="s">
        <v>42</v>
      </c>
    </row>
    <row r="34" spans="1:3">
      <c r="A34" s="4" t="s">
        <v>64</v>
      </c>
    </row>
    <row r="35" spans="1:3">
      <c r="A35" s="3" t="s">
        <v>53</v>
      </c>
    </row>
    <row r="36" spans="1:3">
      <c r="A36" s="4" t="s">
        <v>57</v>
      </c>
      <c r="B36" s="4" t="s">
        <v>42</v>
      </c>
      <c r="C36" s="4" t="s">
        <v>42</v>
      </c>
    </row>
    <row r="37" spans="1:3">
      <c r="A37" s="4" t="s">
        <v>65</v>
      </c>
    </row>
    <row r="38" spans="1:3">
      <c r="A38" s="3" t="s">
        <v>53</v>
      </c>
    </row>
    <row r="39" spans="1:3">
      <c r="A39" s="4" t="s">
        <v>57</v>
      </c>
      <c r="B39" s="4" t="s">
        <v>42</v>
      </c>
      <c r="C39"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61"/>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306</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306</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306</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306</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77"/>
  </cols>
  <sheetData>
    <row r="1" spans="1:2">
      <c r="A1" s="1" t="s">
        <v>321</v>
      </c>
      <c r="B1" s="2" t="s">
        <v>1</v>
      </c>
    </row>
    <row r="2" spans="1:2">
      <c r="B2" s="2" t="s">
        <v>2</v>
      </c>
    </row>
    <row r="3" spans="1:2">
      <c r="A3" s="3" t="s">
        <v>306</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v>
      </c>
      <c r="B1" s="2" t="s">
        <v>2</v>
      </c>
      <c r="C1" s="2" t="s">
        <v>32</v>
      </c>
    </row>
    <row r="2" spans="1:3">
      <c r="A2" s="4" t="s">
        <v>67</v>
      </c>
      <c r="B2" s="7" t="n">
        <v>35196</v>
      </c>
      <c r="C2" s="7" t="n">
        <v>8963</v>
      </c>
    </row>
    <row r="3" spans="1:3">
      <c r="A3" s="4" t="s">
        <v>68</v>
      </c>
      <c r="B3" s="8" t="n">
        <v>0.001</v>
      </c>
      <c r="C3" s="8" t="n">
        <v>0.001</v>
      </c>
    </row>
    <row r="4" spans="1:3">
      <c r="A4" s="4" t="s">
        <v>69</v>
      </c>
      <c r="B4" s="5" t="n">
        <v>350000000</v>
      </c>
      <c r="C4" s="5" t="n">
        <v>350000000</v>
      </c>
    </row>
    <row r="5" spans="1:3">
      <c r="A5" s="4" t="s">
        <v>70</v>
      </c>
      <c r="B5" s="5" t="n">
        <v>137219968</v>
      </c>
      <c r="C5" s="5" t="n">
        <v>63056519</v>
      </c>
    </row>
    <row r="6" spans="1:3">
      <c r="A6" s="4" t="s">
        <v>71</v>
      </c>
      <c r="B6" s="5" t="n">
        <v>137219968</v>
      </c>
      <c r="C6" s="5" t="n">
        <v>63056519</v>
      </c>
    </row>
    <row r="7" spans="1:3">
      <c r="A7" s="4" t="s">
        <v>64</v>
      </c>
    </row>
    <row r="8" spans="1:3">
      <c r="A8" s="4" t="s">
        <v>72</v>
      </c>
      <c r="B8" s="8" t="n">
        <v>0.001</v>
      </c>
      <c r="C8" s="8" t="n">
        <v>0.001</v>
      </c>
    </row>
    <row r="9" spans="1:3">
      <c r="A9" s="4" t="s">
        <v>73</v>
      </c>
      <c r="B9" s="5" t="n">
        <v>293</v>
      </c>
      <c r="C9" s="5" t="n">
        <v>293</v>
      </c>
    </row>
    <row r="10" spans="1:3">
      <c r="A10" s="4" t="s">
        <v>74</v>
      </c>
      <c r="B10" s="5" t="n">
        <v>293</v>
      </c>
      <c r="C10" s="5" t="n">
        <v>293</v>
      </c>
    </row>
    <row r="11" spans="1:3">
      <c r="A11" s="4" t="s">
        <v>75</v>
      </c>
      <c r="B11" s="5" t="n">
        <v>0</v>
      </c>
      <c r="C11" s="5" t="n">
        <v>0</v>
      </c>
    </row>
    <row r="12" spans="1:3">
      <c r="A12" s="4" t="s">
        <v>65</v>
      </c>
    </row>
    <row r="13" spans="1:3">
      <c r="A13" s="4" t="s">
        <v>72</v>
      </c>
      <c r="B13" s="8" t="n">
        <v>0.001</v>
      </c>
      <c r="C13" s="8" t="n">
        <v>0.001</v>
      </c>
    </row>
    <row r="14" spans="1:3">
      <c r="A14" s="4" t="s">
        <v>73</v>
      </c>
      <c r="B14" s="5" t="n">
        <v>4993532</v>
      </c>
      <c r="C14" s="5" t="n">
        <v>4993532</v>
      </c>
    </row>
    <row r="15" spans="1:3">
      <c r="A15" s="4" t="s">
        <v>74</v>
      </c>
      <c r="B15" s="5" t="n">
        <v>0</v>
      </c>
      <c r="C15" s="5" t="n">
        <v>0</v>
      </c>
    </row>
    <row r="16" spans="1:3">
      <c r="A16" s="4" t="s">
        <v>75</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306</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3" t="s">
        <v>306</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06</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06</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48</v>
      </c>
      <c r="B1" s="2" t="s">
        <v>1</v>
      </c>
    </row>
    <row r="2" spans="1:4">
      <c r="B2" s="2" t="s">
        <v>2</v>
      </c>
      <c r="C2" s="2" t="s">
        <v>32</v>
      </c>
      <c r="D2" s="2" t="s">
        <v>349</v>
      </c>
    </row>
    <row r="3" spans="1:4">
      <c r="A3" s="4" t="s">
        <v>172</v>
      </c>
      <c r="B3" s="7" t="n">
        <v>-6439040</v>
      </c>
      <c r="C3" s="7" t="n">
        <v>-4810285</v>
      </c>
    </row>
    <row r="4" spans="1:4">
      <c r="A4" s="4" t="s">
        <v>350</v>
      </c>
      <c r="B4" s="5" t="n">
        <v>-3199453</v>
      </c>
      <c r="C4" s="5" t="n">
        <v>-3473456</v>
      </c>
    </row>
    <row r="5" spans="1:4">
      <c r="A5" s="4" t="s">
        <v>351</v>
      </c>
      <c r="B5" s="5" t="n">
        <v>-7002324</v>
      </c>
    </row>
    <row r="6" spans="1:4">
      <c r="A6" s="4" t="s">
        <v>352</v>
      </c>
      <c r="B6" s="5" t="n">
        <v>-6911600</v>
      </c>
      <c r="C6" s="5" t="n">
        <v>-5877836</v>
      </c>
      <c r="D6" s="7" t="n">
        <v>-1551400</v>
      </c>
    </row>
    <row r="7" spans="1:4">
      <c r="A7" s="4" t="s">
        <v>353</v>
      </c>
      <c r="B7" s="7" t="n">
        <v>133571</v>
      </c>
      <c r="C7" s="7" t="n">
        <v>152930</v>
      </c>
      <c r="D7" s="7" t="n">
        <v>35470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54</v>
      </c>
      <c r="B1" s="2" t="s">
        <v>1</v>
      </c>
    </row>
    <row r="2" spans="1:3">
      <c r="B2" s="2" t="s">
        <v>2</v>
      </c>
      <c r="C2" s="2" t="s">
        <v>32</v>
      </c>
    </row>
    <row r="3" spans="1:3">
      <c r="A3" s="4" t="s">
        <v>355</v>
      </c>
      <c r="B3" s="7" t="n">
        <v>8171</v>
      </c>
      <c r="C3" s="7" t="n">
        <v>24631</v>
      </c>
    </row>
    <row r="4" spans="1:3">
      <c r="A4" s="4" t="s">
        <v>356</v>
      </c>
      <c r="C4" s="5" t="n">
        <v>5348112</v>
      </c>
    </row>
    <row r="5" spans="1:3">
      <c r="A5" s="4" t="s">
        <v>357</v>
      </c>
      <c r="B5" s="4" t="s">
        <v>358</v>
      </c>
    </row>
    <row r="6" spans="1:3">
      <c r="A6" s="4" t="s">
        <v>359</v>
      </c>
      <c r="B6" s="7" t="n">
        <v>4923723</v>
      </c>
      <c r="C6" s="7" t="n">
        <v>4844792</v>
      </c>
    </row>
    <row r="7" spans="1:3">
      <c r="A7" s="4" t="s">
        <v>360</v>
      </c>
      <c r="B7" s="5" t="n">
        <v>94290134</v>
      </c>
      <c r="C7" s="5" t="n">
        <v>48376071</v>
      </c>
    </row>
    <row r="8" spans="1:3">
      <c r="A8" s="4" t="s">
        <v>361</v>
      </c>
      <c r="B8" s="4" t="s">
        <v>362</v>
      </c>
    </row>
    <row r="9" spans="1:3">
      <c r="A9" s="4" t="s">
        <v>363</v>
      </c>
    </row>
    <row r="10" spans="1:3">
      <c r="A10" s="4" t="s">
        <v>364</v>
      </c>
      <c r="B10" s="4" t="s">
        <v>365</v>
      </c>
    </row>
    <row r="11" spans="1:3">
      <c r="A11" s="4" t="s">
        <v>366</v>
      </c>
    </row>
    <row r="12" spans="1:3">
      <c r="A12" s="4" t="s">
        <v>367</v>
      </c>
      <c r="B12" s="4" t="s">
        <v>362</v>
      </c>
    </row>
    <row r="13" spans="1:3">
      <c r="A13" s="4" t="s">
        <v>368</v>
      </c>
    </row>
    <row r="14" spans="1:3">
      <c r="A14" s="4" t="s">
        <v>367</v>
      </c>
      <c r="B14" s="4" t="s">
        <v>369</v>
      </c>
    </row>
    <row r="15" spans="1:3">
      <c r="A15" s="4" t="s">
        <v>370</v>
      </c>
    </row>
    <row r="16" spans="1:3">
      <c r="A16" s="4" t="s">
        <v>367</v>
      </c>
      <c r="B16" s="4" t="s">
        <v>371</v>
      </c>
    </row>
    <row r="17" spans="1:3">
      <c r="A17" s="4" t="s">
        <v>372</v>
      </c>
    </row>
    <row r="18" spans="1:3">
      <c r="A18" s="4" t="s">
        <v>367</v>
      </c>
      <c r="B18" s="4" t="s">
        <v>362</v>
      </c>
    </row>
    <row r="19" spans="1:3">
      <c r="A19" s="4" t="s">
        <v>373</v>
      </c>
    </row>
    <row r="20" spans="1:3">
      <c r="A20" s="4" t="s">
        <v>367</v>
      </c>
      <c r="B20" s="4" t="s">
        <v>362</v>
      </c>
    </row>
    <row r="21" spans="1:3">
      <c r="A21" s="4" t="s">
        <v>374</v>
      </c>
    </row>
    <row r="22" spans="1:3">
      <c r="A22" s="4" t="s">
        <v>367</v>
      </c>
      <c r="B22" s="4" t="s">
        <v>375</v>
      </c>
    </row>
    <row r="23" spans="1:3">
      <c r="A23" s="4" t="s">
        <v>376</v>
      </c>
    </row>
    <row r="24" spans="1:3">
      <c r="A24" s="4" t="s">
        <v>377</v>
      </c>
      <c r="B24" s="4" t="s">
        <v>378</v>
      </c>
      <c r="C24" s="4" t="s">
        <v>379</v>
      </c>
    </row>
    <row r="25" spans="1:3">
      <c r="A25" s="4" t="s">
        <v>380</v>
      </c>
    </row>
    <row r="26" spans="1:3">
      <c r="A26" s="4" t="s">
        <v>377</v>
      </c>
      <c r="B26" s="4" t="s">
        <v>381</v>
      </c>
      <c r="C26" s="4" t="s">
        <v>382</v>
      </c>
    </row>
    <row r="27" spans="1:3">
      <c r="A27" s="4" t="s">
        <v>383</v>
      </c>
    </row>
    <row r="28" spans="1:3">
      <c r="A28" s="4" t="s">
        <v>377</v>
      </c>
      <c r="B28" s="4" t="s">
        <v>384</v>
      </c>
      <c r="C28" s="4" t="s">
        <v>385</v>
      </c>
    </row>
    <row r="29" spans="1:3">
      <c r="A29" s="4" t="s">
        <v>386</v>
      </c>
    </row>
    <row r="30" spans="1:3">
      <c r="A30" s="4" t="s">
        <v>377</v>
      </c>
      <c r="B30" s="4" t="s">
        <v>387</v>
      </c>
      <c r="C30" s="4" t="s">
        <v>3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2</v>
      </c>
    </row>
    <row r="3" spans="1:3">
      <c r="A3" s="4" t="s">
        <v>389</v>
      </c>
      <c r="B3" s="7" t="n">
        <v>138100</v>
      </c>
    </row>
    <row r="4" spans="1:3">
      <c r="A4" s="4" t="s">
        <v>390</v>
      </c>
      <c r="B4" s="5" t="n">
        <v>34441</v>
      </c>
    </row>
    <row r="5" spans="1:3">
      <c r="A5" s="4" t="s">
        <v>391</v>
      </c>
      <c r="B5" s="5" t="n">
        <v>-1154139</v>
      </c>
    </row>
    <row r="6" spans="1:3">
      <c r="A6" s="4" t="s">
        <v>392</v>
      </c>
      <c r="B6" s="5" t="n">
        <v>2223718</v>
      </c>
      <c r="C6" s="7" t="n">
        <v>-58515</v>
      </c>
    </row>
    <row r="7" spans="1:3">
      <c r="A7" s="4" t="s">
        <v>389</v>
      </c>
      <c r="B7" s="7" t="n">
        <v>1242120</v>
      </c>
      <c r="C7" s="7" t="n">
        <v>138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3</v>
      </c>
      <c r="B1" s="2" t="s">
        <v>2</v>
      </c>
      <c r="C1" s="2" t="s">
        <v>32</v>
      </c>
    </row>
    <row r="2" spans="1:3">
      <c r="A2" s="4" t="s">
        <v>394</v>
      </c>
      <c r="B2" s="7" t="n">
        <v>218592</v>
      </c>
      <c r="C2" s="7" t="n">
        <v>290623</v>
      </c>
    </row>
    <row r="3" spans="1:3">
      <c r="A3" s="4" t="s">
        <v>395</v>
      </c>
      <c r="B3" s="5" t="n">
        <v>89621</v>
      </c>
      <c r="C3" s="5" t="n">
        <v>87450</v>
      </c>
    </row>
    <row r="4" spans="1:3">
      <c r="A4" s="4" t="s">
        <v>396</v>
      </c>
      <c r="B4" s="5" t="n">
        <v>308213</v>
      </c>
      <c r="C4" s="5" t="n">
        <v>378073</v>
      </c>
    </row>
    <row r="5" spans="1:3">
      <c r="A5" s="4" t="s">
        <v>397</v>
      </c>
      <c r="B5" s="5" t="n">
        <v>-76260</v>
      </c>
      <c r="C5" s="5" t="n">
        <v>-93165</v>
      </c>
    </row>
    <row r="6" spans="1:3">
      <c r="A6" s="4" t="s">
        <v>398</v>
      </c>
      <c r="B6" s="7" t="n">
        <v>231953</v>
      </c>
      <c r="C6" s="7" t="n">
        <v>2849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9</v>
      </c>
      <c r="B1" s="2" t="s">
        <v>1</v>
      </c>
    </row>
    <row r="2" spans="1:3">
      <c r="B2" s="2" t="s">
        <v>2</v>
      </c>
      <c r="C2" s="2" t="s">
        <v>32</v>
      </c>
    </row>
    <row r="3" spans="1:3">
      <c r="A3" s="4" t="s">
        <v>82</v>
      </c>
      <c r="B3" s="7" t="n">
        <v>19858</v>
      </c>
      <c r="C3" s="7" t="n">
        <v>36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4" t="s">
        <v>401</v>
      </c>
      <c r="B2" s="7" t="n">
        <v>532165</v>
      </c>
      <c r="C2" s="7" t="n">
        <v>463860</v>
      </c>
    </row>
    <row r="3" spans="1:3">
      <c r="A3" s="4" t="s">
        <v>402</v>
      </c>
      <c r="B3" s="5" t="n">
        <v>-455227</v>
      </c>
      <c r="C3" s="5" t="n">
        <v>-459632</v>
      </c>
    </row>
    <row r="4" spans="1:3">
      <c r="A4" s="4" t="s">
        <v>403</v>
      </c>
      <c r="B4" s="5" t="n">
        <v>76938</v>
      </c>
      <c r="C4" s="5" t="n">
        <v>4228</v>
      </c>
    </row>
    <row r="5" spans="1:3">
      <c r="A5" s="4" t="s">
        <v>366</v>
      </c>
    </row>
    <row r="6" spans="1:3">
      <c r="A6" s="4" t="s">
        <v>401</v>
      </c>
      <c r="B6" s="5" t="n">
        <v>240295</v>
      </c>
      <c r="C6" s="5" t="n">
        <v>240295</v>
      </c>
    </row>
    <row r="7" spans="1:3">
      <c r="A7" s="4" t="s">
        <v>372</v>
      </c>
    </row>
    <row r="8" spans="1:3">
      <c r="A8" s="4" t="s">
        <v>401</v>
      </c>
      <c r="B8" s="5" t="n">
        <v>156860</v>
      </c>
      <c r="C8" s="5" t="n">
        <v>166398</v>
      </c>
    </row>
    <row r="9" spans="1:3">
      <c r="A9" s="4" t="s">
        <v>404</v>
      </c>
    </row>
    <row r="10" spans="1:3">
      <c r="A10" s="4" t="s">
        <v>401</v>
      </c>
      <c r="B10" s="5" t="n">
        <v>82204</v>
      </c>
      <c r="C10" s="4" t="s">
        <v>42</v>
      </c>
    </row>
    <row r="11" spans="1:3">
      <c r="A11" s="4" t="s">
        <v>374</v>
      </c>
    </row>
    <row r="12" spans="1:3">
      <c r="A12" s="4" t="s">
        <v>401</v>
      </c>
      <c r="B12" s="5" t="n">
        <v>34528</v>
      </c>
      <c r="C12" s="5" t="n">
        <v>34528</v>
      </c>
    </row>
    <row r="13" spans="1:3">
      <c r="A13" s="4" t="s">
        <v>373</v>
      </c>
    </row>
    <row r="14" spans="1:3">
      <c r="A14" s="4" t="s">
        <v>401</v>
      </c>
      <c r="B14" s="5" t="n">
        <v>16019</v>
      </c>
      <c r="C14" s="5" t="n">
        <v>20380</v>
      </c>
    </row>
    <row r="15" spans="1:3">
      <c r="A15" s="4" t="s">
        <v>405</v>
      </c>
    </row>
    <row r="16" spans="1:3">
      <c r="A16" s="4" t="s">
        <v>401</v>
      </c>
      <c r="B16" s="7" t="n">
        <v>2259</v>
      </c>
      <c r="C16" s="7" t="n">
        <v>22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6</v>
      </c>
      <c r="B1" s="2" t="s">
        <v>1</v>
      </c>
    </row>
    <row r="2" spans="1:3">
      <c r="B2" s="2" t="s">
        <v>2</v>
      </c>
      <c r="C2" s="2" t="s">
        <v>32</v>
      </c>
    </row>
    <row r="3" spans="1:3">
      <c r="A3" s="4" t="s">
        <v>77</v>
      </c>
      <c r="B3" s="7" t="n">
        <v>1376063</v>
      </c>
      <c r="C3" s="7" t="n">
        <v>965501</v>
      </c>
    </row>
    <row r="4" spans="1:3">
      <c r="A4" s="4" t="s">
        <v>78</v>
      </c>
      <c r="B4" s="5" t="n">
        <v>565129</v>
      </c>
      <c r="C4" s="5" t="n">
        <v>284962</v>
      </c>
    </row>
    <row r="5" spans="1:3">
      <c r="A5" s="3" t="s">
        <v>79</v>
      </c>
    </row>
    <row r="6" spans="1:3">
      <c r="A6" s="4" t="s">
        <v>80</v>
      </c>
      <c r="B6" s="5" t="n">
        <v>1128640</v>
      </c>
      <c r="C6" s="5" t="n">
        <v>2172819</v>
      </c>
    </row>
    <row r="7" spans="1:3">
      <c r="A7" s="4" t="s">
        <v>81</v>
      </c>
      <c r="B7" s="5" t="n">
        <v>2673773</v>
      </c>
      <c r="C7" s="5" t="n">
        <v>2735129</v>
      </c>
    </row>
    <row r="8" spans="1:3">
      <c r="A8" s="4" t="s">
        <v>82</v>
      </c>
      <c r="B8" s="5" t="n">
        <v>19858</v>
      </c>
      <c r="C8" s="5" t="n">
        <v>3612</v>
      </c>
    </row>
    <row r="9" spans="1:3">
      <c r="A9" s="4" t="s">
        <v>83</v>
      </c>
      <c r="B9" s="5" t="n">
        <v>306756</v>
      </c>
      <c r="C9" s="5" t="n">
        <v>306757</v>
      </c>
    </row>
    <row r="10" spans="1:3">
      <c r="A10" s="4" t="s">
        <v>84</v>
      </c>
      <c r="B10" s="5" t="n">
        <v>-1594</v>
      </c>
      <c r="C10" s="5" t="n">
        <v>-100000</v>
      </c>
    </row>
    <row r="11" spans="1:3">
      <c r="A11" s="4" t="s">
        <v>85</v>
      </c>
      <c r="B11" s="5" t="n">
        <v>4127433</v>
      </c>
      <c r="C11" s="5" t="n">
        <v>5118317</v>
      </c>
    </row>
    <row r="12" spans="1:3">
      <c r="A12" s="4" t="s">
        <v>86</v>
      </c>
      <c r="B12" s="5" t="n">
        <v>-3316499</v>
      </c>
      <c r="C12" s="5" t="n">
        <v>-4437778</v>
      </c>
    </row>
    <row r="13" spans="1:3">
      <c r="A13" s="3" t="s">
        <v>87</v>
      </c>
    </row>
    <row r="14" spans="1:3">
      <c r="A14" s="4" t="s">
        <v>88</v>
      </c>
      <c r="B14" s="5" t="n">
        <v>-2223718</v>
      </c>
      <c r="C14" s="5" t="n">
        <v>58515</v>
      </c>
    </row>
    <row r="15" spans="1:3">
      <c r="A15" s="4" t="s">
        <v>89</v>
      </c>
      <c r="B15" s="5" t="n">
        <v>-854980</v>
      </c>
      <c r="C15" s="5" t="n">
        <v>-399832</v>
      </c>
    </row>
    <row r="16" spans="1:3">
      <c r="A16" s="4" t="s">
        <v>90</v>
      </c>
      <c r="B16" s="5" t="n">
        <v>-31514</v>
      </c>
      <c r="C16" s="5" t="n">
        <v>-12358</v>
      </c>
    </row>
    <row r="17" spans="1:3">
      <c r="A17" s="4" t="s">
        <v>91</v>
      </c>
      <c r="B17" s="5" t="n">
        <v>-12329</v>
      </c>
      <c r="C17" s="5" t="n">
        <v>-18832</v>
      </c>
    </row>
    <row r="18" spans="1:3">
      <c r="A18" s="4" t="s">
        <v>92</v>
      </c>
      <c r="B18" s="5" t="n">
        <v>-3122541</v>
      </c>
      <c r="C18" s="5" t="n">
        <v>-372507</v>
      </c>
    </row>
    <row r="19" spans="1:3">
      <c r="A19" s="4" t="s">
        <v>93</v>
      </c>
      <c r="B19" s="5" t="n">
        <v>-6439040</v>
      </c>
      <c r="C19" s="5" t="n">
        <v>-4810285</v>
      </c>
    </row>
    <row r="20" spans="1:3">
      <c r="A20" s="3" t="s">
        <v>94</v>
      </c>
    </row>
    <row r="21" spans="1:3">
      <c r="A21" s="4" t="s">
        <v>95</v>
      </c>
      <c r="B21" s="5" t="n">
        <v>-18907</v>
      </c>
      <c r="C21" s="5" t="n">
        <v>-20685</v>
      </c>
    </row>
    <row r="22" spans="1:3">
      <c r="A22" s="4" t="s">
        <v>96</v>
      </c>
      <c r="B22" s="7" t="n">
        <v>-6457947</v>
      </c>
      <c r="C22" s="7" t="n">
        <v>-4830970</v>
      </c>
    </row>
    <row r="23" spans="1:3">
      <c r="A23" s="3" t="s">
        <v>97</v>
      </c>
    </row>
    <row r="24" spans="1:3">
      <c r="A24" s="4" t="s">
        <v>98</v>
      </c>
      <c r="B24" s="9" t="n">
        <v>-0.06</v>
      </c>
      <c r="C24" s="9" t="n">
        <v>-0.08</v>
      </c>
    </row>
    <row r="25" spans="1:3">
      <c r="A25" s="4" t="s">
        <v>99</v>
      </c>
      <c r="B25" s="5" t="n">
        <v>107619869</v>
      </c>
      <c r="C25" s="5" t="n">
        <v>630252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06</v>
      </c>
      <c r="B1" s="2" t="s">
        <v>1</v>
      </c>
    </row>
    <row r="2" spans="1:3">
      <c r="B2" s="2" t="s">
        <v>2</v>
      </c>
      <c r="C2" s="2" t="s">
        <v>32</v>
      </c>
    </row>
    <row r="3" spans="1:3">
      <c r="A3" s="4" t="s">
        <v>83</v>
      </c>
      <c r="B3" s="7" t="n">
        <v>306756</v>
      </c>
      <c r="C3" s="7" t="n">
        <v>3067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7</v>
      </c>
      <c r="B1" s="2" t="s">
        <v>2</v>
      </c>
      <c r="C1" s="2" t="s">
        <v>32</v>
      </c>
    </row>
    <row r="2" spans="1:3">
      <c r="A2" s="4" t="s">
        <v>408</v>
      </c>
      <c r="B2" s="7" t="n">
        <v>3502135</v>
      </c>
      <c r="C2" s="7" t="n">
        <v>3502135</v>
      </c>
    </row>
    <row r="3" spans="1:3">
      <c r="A3" s="4" t="s">
        <v>409</v>
      </c>
      <c r="B3" s="5" t="n">
        <v>-3502135</v>
      </c>
      <c r="C3" s="5" t="n">
        <v>-3195379</v>
      </c>
    </row>
    <row r="4" spans="1:3">
      <c r="A4" s="4" t="s">
        <v>410</v>
      </c>
      <c r="B4" s="4" t="s">
        <v>42</v>
      </c>
      <c r="C4" s="7" t="n">
        <v>3067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1</v>
      </c>
      <c r="B1" s="2" t="s">
        <v>412</v>
      </c>
      <c r="C1" s="2" t="s">
        <v>349</v>
      </c>
    </row>
    <row r="2" spans="1:3">
      <c r="A2" s="4" t="s">
        <v>413</v>
      </c>
      <c r="C2" s="7" t="n">
        <v>300000</v>
      </c>
    </row>
    <row r="3" spans="1:3">
      <c r="A3" s="4" t="s">
        <v>414</v>
      </c>
    </row>
    <row r="4" spans="1:3">
      <c r="A4" s="4" t="s">
        <v>415</v>
      </c>
      <c r="B4" s="7"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6</v>
      </c>
      <c r="B1" s="2" t="s">
        <v>2</v>
      </c>
      <c r="C1" s="2" t="s">
        <v>32</v>
      </c>
    </row>
    <row r="2" spans="1:3">
      <c r="A2" s="4" t="s">
        <v>417</v>
      </c>
      <c r="B2" s="7" t="n">
        <v>100000</v>
      </c>
      <c r="C2" s="7" t="n">
        <v>100000</v>
      </c>
    </row>
    <row r="3" spans="1:3">
      <c r="A3" s="4" t="s">
        <v>418</v>
      </c>
      <c r="B3" s="5" t="n">
        <v>100000</v>
      </c>
      <c r="C3" s="5" t="n">
        <v>93500</v>
      </c>
    </row>
    <row r="4" spans="1:3">
      <c r="A4" s="4" t="s">
        <v>419</v>
      </c>
      <c r="B4" s="5" t="n">
        <v>45000</v>
      </c>
      <c r="C4" s="5" t="n">
        <v>76500</v>
      </c>
    </row>
    <row r="5" spans="1:3">
      <c r="A5" s="4" t="s">
        <v>420</v>
      </c>
      <c r="B5" s="5" t="n">
        <v>41341</v>
      </c>
      <c r="C5" s="4" t="s">
        <v>42</v>
      </c>
    </row>
    <row r="6" spans="1:3">
      <c r="A6" s="4" t="s">
        <v>421</v>
      </c>
      <c r="B6" s="5" t="n">
        <v>31533</v>
      </c>
      <c r="C6" s="5" t="n">
        <v>58813</v>
      </c>
    </row>
    <row r="7" spans="1:3">
      <c r="A7" s="4" t="s">
        <v>422</v>
      </c>
      <c r="B7" s="5" t="n">
        <v>18810</v>
      </c>
      <c r="C7" s="4" t="s">
        <v>42</v>
      </c>
    </row>
    <row r="8" spans="1:3">
      <c r="A8" s="4" t="s">
        <v>423</v>
      </c>
      <c r="B8" s="5" t="n">
        <v>16000</v>
      </c>
      <c r="C8" s="4" t="s">
        <v>42</v>
      </c>
    </row>
    <row r="9" spans="1:3">
      <c r="A9" s="4" t="s">
        <v>424</v>
      </c>
      <c r="B9" s="5" t="n">
        <v>13650</v>
      </c>
      <c r="C9" s="5" t="n">
        <v>22777</v>
      </c>
    </row>
    <row r="10" spans="1:3">
      <c r="A10" s="4" t="s">
        <v>425</v>
      </c>
      <c r="B10" s="5" t="n">
        <v>8754</v>
      </c>
      <c r="C10" s="5" t="n">
        <v>7784</v>
      </c>
    </row>
    <row r="11" spans="1:3">
      <c r="B11" s="7" t="n">
        <v>375088</v>
      </c>
      <c r="C11" s="7" t="n">
        <v>3593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6</v>
      </c>
      <c r="B1" s="2" t="s">
        <v>427</v>
      </c>
      <c r="C1" s="2" t="s">
        <v>428</v>
      </c>
      <c r="D1" s="2" t="s">
        <v>4</v>
      </c>
      <c r="E1" s="2" t="s">
        <v>429</v>
      </c>
      <c r="F1" s="2" t="s">
        <v>2</v>
      </c>
      <c r="G1" s="2" t="s">
        <v>32</v>
      </c>
      <c r="H1" s="2" t="s">
        <v>430</v>
      </c>
      <c r="I1" s="2" t="s">
        <v>431</v>
      </c>
    </row>
    <row r="2" spans="1:9">
      <c r="A2" s="4" t="s">
        <v>357</v>
      </c>
      <c r="F2" s="4" t="s">
        <v>358</v>
      </c>
    </row>
    <row r="3" spans="1:9">
      <c r="A3" s="4" t="s">
        <v>54</v>
      </c>
      <c r="F3" s="4" t="s">
        <v>42</v>
      </c>
      <c r="G3" s="7" t="n">
        <v>5348112</v>
      </c>
    </row>
    <row r="4" spans="1:9">
      <c r="A4" s="4" t="s">
        <v>432</v>
      </c>
      <c r="F4" s="5" t="n">
        <v>74633960</v>
      </c>
      <c r="G4" s="5" t="n">
        <v>3310000</v>
      </c>
    </row>
    <row r="5" spans="1:9">
      <c r="A5" s="4" t="s">
        <v>433</v>
      </c>
      <c r="F5" s="8" t="n">
        <v>0.001</v>
      </c>
      <c r="G5" s="8" t="n">
        <v>0.001</v>
      </c>
      <c r="H5" s="8" t="n">
        <v>0.001</v>
      </c>
      <c r="I5" s="8" t="n">
        <v>0.001</v>
      </c>
    </row>
    <row r="6" spans="1:9">
      <c r="A6" s="4" t="s">
        <v>434</v>
      </c>
    </row>
    <row r="7" spans="1:9">
      <c r="A7" s="4" t="s">
        <v>432</v>
      </c>
      <c r="F7" s="5" t="n">
        <v>1890000</v>
      </c>
      <c r="G7" s="5" t="n">
        <v>3310000</v>
      </c>
    </row>
    <row r="8" spans="1:9">
      <c r="A8" s="4" t="s">
        <v>435</v>
      </c>
      <c r="F8" s="9" t="n">
        <v>0.08</v>
      </c>
    </row>
    <row r="9" spans="1:9">
      <c r="A9" s="4" t="s">
        <v>436</v>
      </c>
    </row>
    <row r="10" spans="1:9">
      <c r="A10" s="4" t="s">
        <v>357</v>
      </c>
      <c r="F10" s="4" t="s">
        <v>437</v>
      </c>
    </row>
    <row r="11" spans="1:9">
      <c r="A11" s="4" t="s">
        <v>54</v>
      </c>
      <c r="F11" s="7" t="n">
        <v>5364572</v>
      </c>
      <c r="G11" s="7" t="n">
        <v>5348112</v>
      </c>
    </row>
    <row r="12" spans="1:9">
      <c r="A12" s="4" t="s">
        <v>438</v>
      </c>
      <c r="F12" s="5" t="n">
        <v>8171</v>
      </c>
      <c r="G12" s="5" t="n">
        <v>24631</v>
      </c>
    </row>
    <row r="13" spans="1:9">
      <c r="A13" s="4" t="s">
        <v>433</v>
      </c>
      <c r="C13" s="8" t="n">
        <v>0.001</v>
      </c>
    </row>
    <row r="14" spans="1:9">
      <c r="A14" s="4" t="s">
        <v>439</v>
      </c>
      <c r="F14" s="5" t="n">
        <v>109426</v>
      </c>
      <c r="G14" s="5" t="n">
        <v>239803</v>
      </c>
    </row>
    <row r="15" spans="1:9">
      <c r="A15" s="4" t="s">
        <v>440</v>
      </c>
      <c r="F15" s="7" t="n">
        <v>541982</v>
      </c>
      <c r="G15" s="7" t="n">
        <v>413200</v>
      </c>
    </row>
    <row r="16" spans="1:9">
      <c r="A16" s="4" t="s">
        <v>441</v>
      </c>
    </row>
    <row r="17" spans="1:9">
      <c r="A17" s="4" t="s">
        <v>432</v>
      </c>
      <c r="B17" s="5" t="n">
        <v>1890000</v>
      </c>
      <c r="C17" s="5" t="n">
        <v>3310000</v>
      </c>
      <c r="D17" s="5" t="n">
        <v>1890000</v>
      </c>
      <c r="E17" s="5" t="n">
        <v>3310000</v>
      </c>
    </row>
    <row r="18" spans="1:9">
      <c r="A18" s="4" t="s">
        <v>433</v>
      </c>
      <c r="E18" s="8" t="n">
        <v>0.001</v>
      </c>
    </row>
    <row r="19" spans="1:9">
      <c r="A19" s="4" t="s">
        <v>435</v>
      </c>
      <c r="B19" s="9" t="n">
        <v>0.08</v>
      </c>
      <c r="C19" s="9" t="n">
        <v>0.55</v>
      </c>
      <c r="D19" s="9" t="n">
        <v>0.08</v>
      </c>
      <c r="E19" s="9" t="n">
        <v>0.55</v>
      </c>
    </row>
    <row r="20" spans="1:9">
      <c r="A20" s="4" t="s">
        <v>442</v>
      </c>
      <c r="C20" s="5" t="n">
        <v>1</v>
      </c>
      <c r="E20" s="5" t="n">
        <v>1</v>
      </c>
    </row>
    <row r="21" spans="1:9">
      <c r="A21" s="4" t="s">
        <v>443</v>
      </c>
      <c r="C21" s="4" t="s">
        <v>444</v>
      </c>
      <c r="D21" s="4" t="s">
        <v>444</v>
      </c>
      <c r="E21" s="4" t="s">
        <v>444</v>
      </c>
    </row>
    <row r="22" spans="1:9">
      <c r="A22" s="4" t="s">
        <v>445</v>
      </c>
      <c r="B22" s="8" t="n">
        <v>0.005</v>
      </c>
      <c r="C22" s="10" t="n">
        <v>0.0112</v>
      </c>
    </row>
    <row r="23" spans="1:9">
      <c r="A23" s="4" t="s">
        <v>446</v>
      </c>
      <c r="B23" s="7" t="n">
        <v>9214</v>
      </c>
      <c r="C23" s="7" t="n">
        <v>36989</v>
      </c>
    </row>
    <row r="24" spans="1:9">
      <c r="A24" s="4" t="s">
        <v>447</v>
      </c>
    </row>
    <row r="25" spans="1:9">
      <c r="A25" s="4" t="s">
        <v>357</v>
      </c>
      <c r="C25" s="4" t="s">
        <v>358</v>
      </c>
    </row>
    <row r="26" spans="1:9">
      <c r="A26" s="4" t="s">
        <v>448</v>
      </c>
      <c r="C26" s="4" t="s">
        <v>449</v>
      </c>
    </row>
    <row r="27" spans="1:9">
      <c r="A27" s="4" t="s">
        <v>450</v>
      </c>
      <c r="C27" s="4" t="s">
        <v>4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4" t="s">
        <v>148</v>
      </c>
      <c r="C2" s="7" t="n">
        <v>5348112</v>
      </c>
    </row>
    <row r="3" spans="1:3">
      <c r="A3" s="4" t="s">
        <v>436</v>
      </c>
    </row>
    <row r="4" spans="1:3">
      <c r="A4" s="5" t="n">
        <v>2017</v>
      </c>
      <c r="B4" s="7" t="n">
        <v>5372742</v>
      </c>
    </row>
    <row r="5" spans="1:3">
      <c r="A5" s="5" t="n">
        <v>2018</v>
      </c>
      <c r="B5" s="4" t="s">
        <v>42</v>
      </c>
    </row>
    <row r="6" spans="1:3">
      <c r="A6" s="4" t="s">
        <v>148</v>
      </c>
      <c r="B6" s="7" t="n">
        <v>53727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430</v>
      </c>
      <c r="D1" s="2" t="s">
        <v>431</v>
      </c>
      <c r="E1" s="2" t="s">
        <v>32</v>
      </c>
    </row>
    <row r="2" spans="1:5">
      <c r="A2" s="4" t="s">
        <v>433</v>
      </c>
      <c r="B2" s="8" t="n">
        <v>0.001</v>
      </c>
      <c r="C2" s="8" t="n">
        <v>0.001</v>
      </c>
      <c r="D2" s="8" t="n">
        <v>0.001</v>
      </c>
      <c r="E2" s="8" t="n">
        <v>0.001</v>
      </c>
    </row>
    <row r="3" spans="1:5">
      <c r="A3" s="4" t="s">
        <v>454</v>
      </c>
    </row>
    <row r="4" spans="1:5">
      <c r="A4" s="4" t="s">
        <v>442</v>
      </c>
      <c r="C4" s="5" t="n">
        <v>500000</v>
      </c>
    </row>
    <row r="5" spans="1:5">
      <c r="A5" s="4" t="s">
        <v>435</v>
      </c>
      <c r="C5" s="9" t="n">
        <v>0.17</v>
      </c>
    </row>
    <row r="6" spans="1:5">
      <c r="A6" s="4" t="s">
        <v>455</v>
      </c>
      <c r="C6" s="5" t="n">
        <v>1</v>
      </c>
    </row>
    <row r="7" spans="1:5">
      <c r="A7" s="4" t="s">
        <v>445</v>
      </c>
      <c r="C7" s="10" t="n">
        <v>0.1168</v>
      </c>
    </row>
    <row r="8" spans="1:5">
      <c r="A8" s="4" t="s">
        <v>446</v>
      </c>
      <c r="C8" s="7" t="n">
        <v>58400</v>
      </c>
    </row>
    <row r="9" spans="1:5">
      <c r="A9" s="4" t="s">
        <v>456</v>
      </c>
    </row>
    <row r="10" spans="1:5">
      <c r="A10" s="4" t="s">
        <v>457</v>
      </c>
      <c r="C10" s="7"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4" t="s">
        <v>459</v>
      </c>
      <c r="B3" s="4" t="s">
        <v>460</v>
      </c>
      <c r="C3" s="4" t="s">
        <v>4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1</v>
      </c>
      <c r="B1" s="2" t="s">
        <v>1</v>
      </c>
    </row>
    <row r="2" spans="1:3">
      <c r="B2" s="2" t="s">
        <v>2</v>
      </c>
      <c r="C2" s="2" t="s">
        <v>32</v>
      </c>
    </row>
    <row r="3" spans="1:3">
      <c r="A3" s="3" t="s">
        <v>462</v>
      </c>
    </row>
    <row r="4" spans="1:3">
      <c r="A4" s="4" t="s">
        <v>463</v>
      </c>
      <c r="B4" s="4" t="s">
        <v>42</v>
      </c>
      <c r="C4" s="4" t="s">
        <v>42</v>
      </c>
    </row>
    <row r="5" spans="1:3">
      <c r="A5" s="4" t="s">
        <v>464</v>
      </c>
      <c r="B5" s="4" t="s">
        <v>42</v>
      </c>
      <c r="C5" s="4" t="s">
        <v>42</v>
      </c>
    </row>
    <row r="6" spans="1:3">
      <c r="A6" s="4" t="s">
        <v>465</v>
      </c>
      <c r="B6" s="4" t="s">
        <v>42</v>
      </c>
      <c r="C6" s="4" t="s">
        <v>42</v>
      </c>
    </row>
    <row r="7" spans="1:3">
      <c r="A7" s="3" t="s">
        <v>466</v>
      </c>
    </row>
    <row r="8" spans="1:3">
      <c r="A8" s="4" t="s">
        <v>463</v>
      </c>
      <c r="B8" s="5" t="n">
        <v>-1367488</v>
      </c>
      <c r="C8" s="5" t="n">
        <v>-1605319</v>
      </c>
    </row>
    <row r="9" spans="1:3">
      <c r="A9" s="4" t="s">
        <v>464</v>
      </c>
      <c r="B9" s="5" t="n">
        <v>-150246</v>
      </c>
      <c r="C9" s="5" t="n">
        <v>-176377</v>
      </c>
    </row>
    <row r="10" spans="1:3">
      <c r="A10" s="4" t="s">
        <v>465</v>
      </c>
      <c r="B10" s="5" t="n">
        <v>7128</v>
      </c>
      <c r="C10" s="5" t="n">
        <v>2419</v>
      </c>
    </row>
    <row r="11" spans="1:3">
      <c r="A11" s="4" t="s">
        <v>467</v>
      </c>
      <c r="B11" s="7" t="n">
        <v>1510606</v>
      </c>
      <c r="C11" s="7" t="n">
        <v>17792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4" t="s">
        <v>469</v>
      </c>
      <c r="B3" s="7" t="n">
        <v>-2253664</v>
      </c>
      <c r="C3" s="7" t="n">
        <v>-1683600</v>
      </c>
    </row>
    <row r="4" spans="1:3">
      <c r="A4" s="3" t="s">
        <v>470</v>
      </c>
    </row>
    <row r="5" spans="1:3">
      <c r="A5" s="4" t="s">
        <v>471</v>
      </c>
      <c r="B5" s="5" t="n">
        <v>-160335</v>
      </c>
      <c r="C5" s="5" t="n">
        <v>-119778</v>
      </c>
    </row>
    <row r="6" spans="1:3">
      <c r="A6" s="4" t="s">
        <v>472</v>
      </c>
      <c r="B6" s="5" t="n">
        <v>17077</v>
      </c>
      <c r="C6" s="5" t="n">
        <v>12330</v>
      </c>
    </row>
    <row r="7" spans="1:3">
      <c r="A7" s="4" t="s">
        <v>473</v>
      </c>
      <c r="B7" s="4" t="s">
        <v>42</v>
      </c>
      <c r="C7" s="5" t="n">
        <v>1803402</v>
      </c>
    </row>
    <row r="8" spans="1:3">
      <c r="A8" s="4" t="s">
        <v>474</v>
      </c>
      <c r="B8" s="5" t="n">
        <v>1510606</v>
      </c>
      <c r="C8" s="5" t="n">
        <v>-24125</v>
      </c>
    </row>
    <row r="9" spans="1:3">
      <c r="A9" s="4" t="s">
        <v>184</v>
      </c>
      <c r="B9" s="5" t="n">
        <v>220597</v>
      </c>
      <c r="C9" s="5" t="n">
        <v>31666</v>
      </c>
    </row>
    <row r="10" spans="1:3">
      <c r="A10" s="4" t="s">
        <v>475</v>
      </c>
      <c r="B10" s="4" t="s">
        <v>42</v>
      </c>
      <c r="C10" s="4" t="s">
        <v>42</v>
      </c>
    </row>
    <row r="11" spans="1:3">
      <c r="A11" s="4" t="s">
        <v>476</v>
      </c>
    </row>
    <row r="12" spans="1:3">
      <c r="A12" s="3" t="s">
        <v>470</v>
      </c>
    </row>
    <row r="13" spans="1:3">
      <c r="A13" s="4" t="s">
        <v>477</v>
      </c>
      <c r="B13" s="7" t="n">
        <v>665719</v>
      </c>
      <c r="C13" s="7" t="n">
        <v>-198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W27"/>
  <sheetViews>
    <sheetView workbookViewId="0">
      <selection activeCell="A1" sqref="A1"/>
    </sheetView>
  </sheetViews>
  <sheetFormatPr baseColWidth="8" defaultRowHeight="15" outlineLevelCol="0"/>
  <cols>
    <col customWidth="1" max="1" min="1" width="59"/>
    <col customWidth="1" max="2" min="2" width="51"/>
    <col customWidth="1" max="3" min="3" width="48"/>
    <col customWidth="1" max="4" min="4" width="62"/>
    <col customWidth="1" max="5" min="5" width="53"/>
    <col customWidth="1" max="6" min="6" width="63"/>
    <col customWidth="1" max="7" min="7" width="27"/>
    <col customWidth="1" max="8" min="8" width="56"/>
    <col customWidth="1" max="9" min="9" width="53"/>
    <col customWidth="1" max="10" min="10" width="67"/>
    <col customWidth="1" max="11" min="11" width="58"/>
    <col customWidth="1" max="12" min="12" width="68"/>
    <col customWidth="1" max="13" min="13" width="32"/>
    <col customWidth="1" max="14" min="14" width="60"/>
    <col customWidth="1" max="15" min="15" width="57"/>
    <col customWidth="1" max="16" min="16" width="71"/>
    <col customWidth="1" max="17" min="17" width="62"/>
    <col customWidth="1" max="18" min="18" width="72"/>
    <col customWidth="1" max="19" min="19" width="36"/>
    <col customWidth="1" max="20" min="20" width="62"/>
    <col customWidth="1" max="21" min="21" width="59"/>
    <col customWidth="1" max="22" min="22" width="73"/>
    <col customWidth="1" max="23" min="23" width="64"/>
    <col customWidth="1" max="24" min="24" width="74"/>
    <col customWidth="1" max="25" min="25" width="38"/>
    <col customWidth="1" max="26" min="26" width="70"/>
    <col customWidth="1" max="27" min="27" width="67"/>
    <col customWidth="1" max="28" min="28" width="80"/>
    <col customWidth="1" max="29" min="29" width="72"/>
    <col customWidth="1" max="30" min="30" width="80"/>
    <col customWidth="1" max="31" min="31" width="46"/>
    <col customWidth="1" max="32" min="32" width="80"/>
    <col customWidth="1" max="33" min="33" width="80"/>
    <col customWidth="1" max="34" min="34" width="80"/>
    <col customWidth="1" max="35" min="35" width="80"/>
    <col customWidth="1" max="36" min="36" width="80"/>
    <col customWidth="1" max="37" min="37" width="80"/>
    <col customWidth="1" max="38" min="38" width="51"/>
    <col customWidth="1" max="39" min="39" width="48"/>
    <col customWidth="1" max="40" min="40" width="62"/>
    <col customWidth="1" max="41" min="41" width="53"/>
    <col customWidth="1" max="42" min="42" width="63"/>
    <col customWidth="1" max="43" min="43" width="27"/>
    <col customWidth="1" max="44" min="44" width="25"/>
    <col customWidth="1" max="45" min="45" width="22"/>
    <col customWidth="1" max="46" min="46" width="36"/>
    <col customWidth="1" max="47" min="47" width="27"/>
    <col customWidth="1" max="48" min="48" width="37"/>
    <col customWidth="1" max="49" min="49" width="12"/>
  </cols>
  <sheetData>
    <row r="1" spans="1:49">
      <c r="A1" s="1" t="s">
        <v>100</v>
      </c>
      <c r="B1" s="2" t="s">
        <v>101</v>
      </c>
      <c r="C1" s="2" t="s">
        <v>102</v>
      </c>
      <c r="D1" s="2" t="s">
        <v>103</v>
      </c>
      <c r="E1" s="2" t="s">
        <v>104</v>
      </c>
      <c r="F1" s="2" t="s">
        <v>105</v>
      </c>
      <c r="G1" s="2" t="s">
        <v>106</v>
      </c>
      <c r="H1" s="2" t="s">
        <v>107</v>
      </c>
      <c r="I1" s="2" t="s">
        <v>108</v>
      </c>
      <c r="J1" s="2" t="s">
        <v>109</v>
      </c>
      <c r="K1" s="2" t="s">
        <v>110</v>
      </c>
      <c r="L1" s="2" t="s">
        <v>111</v>
      </c>
      <c r="M1" s="2" t="s">
        <v>112</v>
      </c>
      <c r="N1" s="2" t="s">
        <v>113</v>
      </c>
      <c r="O1" s="2" t="s">
        <v>114</v>
      </c>
      <c r="P1" s="2" t="s">
        <v>115</v>
      </c>
      <c r="Q1" s="2" t="s">
        <v>116</v>
      </c>
      <c r="R1" s="2" t="s">
        <v>117</v>
      </c>
      <c r="S1" s="2" t="s">
        <v>118</v>
      </c>
      <c r="T1" s="2" t="s">
        <v>119</v>
      </c>
      <c r="U1" s="2" t="s">
        <v>120</v>
      </c>
      <c r="V1" s="2" t="s">
        <v>121</v>
      </c>
      <c r="W1" s="2" t="s">
        <v>122</v>
      </c>
      <c r="X1" s="2" t="s">
        <v>123</v>
      </c>
      <c r="Y1" s="2" t="s">
        <v>124</v>
      </c>
      <c r="Z1" s="2" t="s">
        <v>125</v>
      </c>
      <c r="AA1" s="2" t="s">
        <v>126</v>
      </c>
      <c r="AB1" s="2" t="s">
        <v>127</v>
      </c>
      <c r="AC1" s="2" t="s">
        <v>128</v>
      </c>
      <c r="AD1" s="2" t="s">
        <v>129</v>
      </c>
      <c r="AE1" s="2" t="s">
        <v>130</v>
      </c>
      <c r="AF1" s="2" t="s">
        <v>131</v>
      </c>
      <c r="AG1" s="2" t="s">
        <v>132</v>
      </c>
      <c r="AH1" s="2" t="s">
        <v>133</v>
      </c>
      <c r="AI1" s="2" t="s">
        <v>134</v>
      </c>
      <c r="AJ1" s="2" t="s">
        <v>135</v>
      </c>
      <c r="AK1" s="2" t="s">
        <v>136</v>
      </c>
      <c r="AL1" s="2" t="s">
        <v>137</v>
      </c>
      <c r="AM1" s="2" t="s">
        <v>138</v>
      </c>
      <c r="AN1" s="2" t="s">
        <v>139</v>
      </c>
      <c r="AO1" s="2" t="s">
        <v>140</v>
      </c>
      <c r="AP1" s="2" t="s">
        <v>141</v>
      </c>
      <c r="AQ1" s="2" t="s">
        <v>142</v>
      </c>
      <c r="AR1" s="2" t="s">
        <v>143</v>
      </c>
      <c r="AS1" s="2" t="s">
        <v>144</v>
      </c>
      <c r="AT1" s="2" t="s">
        <v>145</v>
      </c>
      <c r="AU1" s="2" t="s">
        <v>146</v>
      </c>
      <c r="AV1" s="2" t="s">
        <v>147</v>
      </c>
      <c r="AW1" s="2" t="s">
        <v>148</v>
      </c>
    </row>
    <row r="2" spans="1:49">
      <c r="A2" s="4" t="s">
        <v>149</v>
      </c>
      <c r="AR2" s="5" t="n">
        <v>1165</v>
      </c>
      <c r="AS2" s="5" t="n">
        <v>60726519</v>
      </c>
    </row>
    <row r="3" spans="1:49">
      <c r="A3" s="4" t="s">
        <v>150</v>
      </c>
      <c r="AR3" s="7" t="n">
        <v>1</v>
      </c>
      <c r="AS3" s="7" t="n">
        <v>60727</v>
      </c>
      <c r="AT3" s="7" t="n">
        <v>86584472</v>
      </c>
      <c r="AU3" s="7" t="n">
        <v>-88184123</v>
      </c>
      <c r="AV3" s="7" t="n">
        <v>-12477</v>
      </c>
      <c r="AW3" s="7" t="n">
        <v>-1551400</v>
      </c>
    </row>
    <row r="4" spans="1:49">
      <c r="A4" s="4" t="s">
        <v>151</v>
      </c>
      <c r="AR4" s="4" t="s">
        <v>42</v>
      </c>
      <c r="AS4" s="4" t="s">
        <v>42</v>
      </c>
      <c r="AT4" s="4" t="s">
        <v>42</v>
      </c>
      <c r="AU4" s="5" t="n">
        <v>-4810285</v>
      </c>
      <c r="AV4" s="4" t="s">
        <v>42</v>
      </c>
      <c r="AW4" s="5" t="n">
        <v>-4810285</v>
      </c>
    </row>
    <row r="5" spans="1:49">
      <c r="A5" s="4" t="s">
        <v>152</v>
      </c>
      <c r="AR5" s="5" t="n">
        <v>-1165</v>
      </c>
      <c r="AS5" s="5" t="n">
        <v>2330000</v>
      </c>
    </row>
    <row r="6" spans="1:49">
      <c r="A6" s="4" t="s">
        <v>153</v>
      </c>
      <c r="AR6" s="7" t="n">
        <v>-1</v>
      </c>
      <c r="AS6" s="7" t="n">
        <v>2330</v>
      </c>
      <c r="AT6" s="5" t="n">
        <v>-2329</v>
      </c>
      <c r="AU6" s="4" t="s">
        <v>42</v>
      </c>
      <c r="AV6" s="4" t="s">
        <v>42</v>
      </c>
      <c r="AW6" s="4" t="s">
        <v>42</v>
      </c>
    </row>
    <row r="7" spans="1:49">
      <c r="A7" s="4" t="s">
        <v>154</v>
      </c>
      <c r="AR7" s="4" t="s">
        <v>42</v>
      </c>
      <c r="AS7" s="4" t="s">
        <v>42</v>
      </c>
      <c r="AT7" s="5" t="n">
        <v>504534</v>
      </c>
      <c r="AU7" s="4" t="s">
        <v>42</v>
      </c>
      <c r="AV7" s="4" t="s">
        <v>42</v>
      </c>
      <c r="AW7" s="5" t="n">
        <v>504534</v>
      </c>
    </row>
    <row r="8" spans="1:49">
      <c r="A8" s="4" t="s">
        <v>155</v>
      </c>
      <c r="AR8" s="4" t="s">
        <v>42</v>
      </c>
      <c r="AS8" s="4" t="s">
        <v>42</v>
      </c>
      <c r="AT8" s="4" t="s">
        <v>42</v>
      </c>
      <c r="AU8" s="4" t="s">
        <v>42</v>
      </c>
      <c r="AV8" s="5" t="n">
        <v>-20685</v>
      </c>
      <c r="AW8" s="5" t="n">
        <v>-20685</v>
      </c>
    </row>
    <row r="9" spans="1:49">
      <c r="A9" s="4" t="s">
        <v>156</v>
      </c>
      <c r="AR9" s="4" t="s">
        <v>42</v>
      </c>
      <c r="AS9" s="5" t="n">
        <v>63056519</v>
      </c>
    </row>
    <row r="10" spans="1:49">
      <c r="A10" s="4" t="s">
        <v>157</v>
      </c>
      <c r="AR10" s="4" t="s">
        <v>42</v>
      </c>
      <c r="AS10" s="7" t="n">
        <v>63057</v>
      </c>
      <c r="AT10" s="5" t="n">
        <v>87086677</v>
      </c>
      <c r="AU10" s="5" t="n">
        <v>-92994408</v>
      </c>
      <c r="AV10" s="5" t="n">
        <v>-33162</v>
      </c>
      <c r="AW10" s="5" t="n">
        <v>-5877836</v>
      </c>
    </row>
    <row r="11" spans="1:49">
      <c r="A11" s="4" t="s">
        <v>151</v>
      </c>
      <c r="AR11" s="4" t="s">
        <v>42</v>
      </c>
      <c r="AS11" s="4" t="s">
        <v>42</v>
      </c>
      <c r="AT11" s="4" t="s">
        <v>42</v>
      </c>
      <c r="AU11" s="5" t="n">
        <v>-6439040</v>
      </c>
      <c r="AV11" s="4" t="s">
        <v>42</v>
      </c>
      <c r="AW11" s="5" t="n">
        <v>-6439040</v>
      </c>
    </row>
    <row r="12" spans="1:49">
      <c r="A12" s="4" t="s">
        <v>152</v>
      </c>
      <c r="AF12" s="4" t="s">
        <v>42</v>
      </c>
      <c r="AG12" s="5" t="n">
        <v>835000</v>
      </c>
      <c r="AR12" s="5" t="n">
        <v>-293</v>
      </c>
      <c r="AS12" s="5" t="n">
        <v>3657278</v>
      </c>
    </row>
    <row r="13" spans="1:49">
      <c r="A13" s="4" t="s">
        <v>153</v>
      </c>
      <c r="AF13" s="4" t="s">
        <v>42</v>
      </c>
      <c r="AG13" s="7" t="n">
        <v>835</v>
      </c>
      <c r="AH13" s="7" t="n">
        <v>49265</v>
      </c>
      <c r="AI13" s="4" t="s">
        <v>42</v>
      </c>
      <c r="AJ13" s="4" t="s">
        <v>42</v>
      </c>
      <c r="AK13" s="7" t="n">
        <v>50100</v>
      </c>
      <c r="AR13" s="4" t="s">
        <v>42</v>
      </c>
      <c r="AS13" s="7" t="n">
        <v>3657</v>
      </c>
      <c r="AT13" s="5" t="n">
        <v>-3657</v>
      </c>
      <c r="AU13" s="4" t="s">
        <v>42</v>
      </c>
      <c r="AV13" s="4" t="s">
        <v>42</v>
      </c>
      <c r="AW13" s="4" t="s">
        <v>42</v>
      </c>
    </row>
    <row r="14" spans="1:49">
      <c r="A14" s="4" t="s">
        <v>154</v>
      </c>
      <c r="AR14" s="4" t="s">
        <v>42</v>
      </c>
      <c r="AS14" s="4" t="s">
        <v>42</v>
      </c>
      <c r="AT14" s="5" t="n">
        <v>547842</v>
      </c>
      <c r="AU14" s="4" t="s">
        <v>42</v>
      </c>
      <c r="AV14" s="4" t="s">
        <v>42</v>
      </c>
      <c r="AW14" s="5" t="n">
        <v>547842</v>
      </c>
    </row>
    <row r="15" spans="1:49">
      <c r="A15" s="4" t="s">
        <v>155</v>
      </c>
      <c r="AR15" s="4" t="s">
        <v>42</v>
      </c>
      <c r="AS15" s="4" t="s">
        <v>42</v>
      </c>
      <c r="AT15" s="4" t="s">
        <v>42</v>
      </c>
      <c r="AU15" s="4" t="s">
        <v>42</v>
      </c>
      <c r="AV15" s="5" t="n">
        <v>-18907</v>
      </c>
      <c r="AW15" s="5" t="n">
        <v>-18907</v>
      </c>
    </row>
    <row r="16" spans="1:49">
      <c r="A16" s="4" t="s">
        <v>158</v>
      </c>
      <c r="AR16" s="4" t="s">
        <v>42</v>
      </c>
      <c r="AS16" s="5" t="n">
        <v>137219968</v>
      </c>
    </row>
    <row r="17" spans="1:49">
      <c r="A17" s="4" t="s">
        <v>159</v>
      </c>
      <c r="AR17" s="4" t="s">
        <v>42</v>
      </c>
      <c r="AS17" s="7" t="n">
        <v>137220</v>
      </c>
      <c r="AT17" s="5" t="n">
        <v>92436697</v>
      </c>
      <c r="AU17" s="5" t="n">
        <v>-99433448</v>
      </c>
      <c r="AV17" s="5" t="n">
        <v>-52069</v>
      </c>
      <c r="AW17" s="5" t="n">
        <v>-6911600</v>
      </c>
    </row>
    <row r="18" spans="1:49">
      <c r="A18" s="4" t="s">
        <v>160</v>
      </c>
      <c r="B18" s="5" t="n">
        <v>293</v>
      </c>
      <c r="C18" s="5" t="n">
        <v>7447954</v>
      </c>
    </row>
    <row r="19" spans="1:49">
      <c r="A19" s="4" t="s">
        <v>161</v>
      </c>
      <c r="B19" s="4" t="s">
        <v>42</v>
      </c>
      <c r="C19" s="7" t="n">
        <v>7447</v>
      </c>
      <c r="D19" s="7" t="n">
        <v>880971</v>
      </c>
      <c r="E19" s="4" t="s">
        <v>42</v>
      </c>
      <c r="F19" s="4" t="s">
        <v>42</v>
      </c>
      <c r="G19" s="7" t="n">
        <v>888418</v>
      </c>
    </row>
    <row r="20" spans="1:49">
      <c r="A20" s="4" t="s">
        <v>162</v>
      </c>
      <c r="AL20" s="4" t="s">
        <v>42</v>
      </c>
      <c r="AM20" s="5" t="n">
        <v>28300001</v>
      </c>
      <c r="AR20" s="4" t="s">
        <v>42</v>
      </c>
      <c r="AS20" s="5" t="n">
        <v>30016670</v>
      </c>
    </row>
    <row r="21" spans="1:49">
      <c r="A21" s="4" t="s">
        <v>163</v>
      </c>
      <c r="AL21" s="4" t="s">
        <v>42</v>
      </c>
      <c r="AM21" s="7" t="n">
        <v>28300</v>
      </c>
      <c r="AN21" s="7" t="n">
        <v>1499900</v>
      </c>
      <c r="AO21" s="4" t="s">
        <v>42</v>
      </c>
      <c r="AP21" s="4" t="s">
        <v>42</v>
      </c>
      <c r="AQ21" s="7" t="n">
        <v>1528200</v>
      </c>
      <c r="AR21" s="4" t="s">
        <v>42</v>
      </c>
      <c r="AS21" s="7" t="n">
        <v>30017</v>
      </c>
      <c r="AT21" s="5" t="n">
        <v>1566838</v>
      </c>
      <c r="AU21" s="4" t="s">
        <v>42</v>
      </c>
      <c r="AV21" s="4" t="s">
        <v>42</v>
      </c>
      <c r="AW21" s="5" t="n">
        <v>1596855</v>
      </c>
    </row>
    <row r="22" spans="1:49">
      <c r="A22" s="4" t="s">
        <v>164</v>
      </c>
      <c r="H22" s="4" t="s">
        <v>42</v>
      </c>
      <c r="I22" s="5" t="n">
        <v>843333</v>
      </c>
      <c r="N22" s="4" t="s">
        <v>42</v>
      </c>
      <c r="O22" s="5" t="n">
        <v>2627821</v>
      </c>
    </row>
    <row r="23" spans="1:49">
      <c r="A23" s="4" t="s">
        <v>165</v>
      </c>
      <c r="H23" s="4" t="s">
        <v>42</v>
      </c>
      <c r="I23" s="7" t="n">
        <v>843</v>
      </c>
      <c r="J23" s="7" t="n">
        <v>66623</v>
      </c>
      <c r="K23" s="4" t="s">
        <v>42</v>
      </c>
      <c r="L23" s="4" t="s">
        <v>42</v>
      </c>
      <c r="M23" s="7" t="n">
        <v>67466</v>
      </c>
      <c r="N23" s="4" t="s">
        <v>42</v>
      </c>
      <c r="O23" s="7" t="n">
        <v>2628</v>
      </c>
      <c r="P23" s="7" t="n">
        <v>263093</v>
      </c>
      <c r="Q23" s="4" t="s">
        <v>42</v>
      </c>
      <c r="R23" s="4" t="s">
        <v>42</v>
      </c>
      <c r="S23" s="7" t="n">
        <v>265721</v>
      </c>
    </row>
    <row r="24" spans="1:49">
      <c r="A24" s="4" t="s">
        <v>166</v>
      </c>
      <c r="AR24" s="4" t="s">
        <v>42</v>
      </c>
      <c r="AS24" s="5" t="n">
        <v>435392</v>
      </c>
    </row>
    <row r="25" spans="1:49">
      <c r="A25" s="4" t="s">
        <v>167</v>
      </c>
      <c r="AR25" s="4" t="s">
        <v>42</v>
      </c>
      <c r="AS25" s="7" t="n">
        <v>436</v>
      </c>
      <c r="AT25" s="5" t="n">
        <v>43104</v>
      </c>
      <c r="AU25" s="4" t="s">
        <v>42</v>
      </c>
      <c r="AV25" s="4" t="s">
        <v>42</v>
      </c>
      <c r="AW25" s="5" t="n">
        <v>43540</v>
      </c>
    </row>
    <row r="26" spans="1:49">
      <c r="A26" s="4" t="s">
        <v>168</v>
      </c>
      <c r="AR26" s="4" t="s">
        <v>42</v>
      </c>
      <c r="AS26" s="4" t="s">
        <v>42</v>
      </c>
      <c r="AT26" s="7" t="n">
        <v>191231</v>
      </c>
      <c r="AU26" s="4" t="s">
        <v>42</v>
      </c>
      <c r="AV26" s="4" t="s">
        <v>42</v>
      </c>
      <c r="AW26" s="7" t="n">
        <v>191231</v>
      </c>
    </row>
    <row r="27" spans="1:49">
      <c r="A27" s="4" t="s">
        <v>169</v>
      </c>
      <c r="T27" s="4" t="s">
        <v>42</v>
      </c>
      <c r="U27" s="4" t="s">
        <v>42</v>
      </c>
      <c r="V27" s="7" t="n">
        <v>186410</v>
      </c>
      <c r="W27" s="4" t="s">
        <v>42</v>
      </c>
      <c r="X27" s="4" t="s">
        <v>42</v>
      </c>
      <c r="Y27" s="7" t="n">
        <v>186410</v>
      </c>
      <c r="Z27" s="4" t="s">
        <v>42</v>
      </c>
      <c r="AA27" s="4" t="s">
        <v>42</v>
      </c>
      <c r="AB27" s="7" t="n">
        <v>58400</v>
      </c>
      <c r="AC27" s="4" t="s">
        <v>42</v>
      </c>
      <c r="AD27" s="4" t="s">
        <v>42</v>
      </c>
      <c r="AE27" s="7" t="n">
        <v>584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8</v>
      </c>
      <c r="B1" s="2" t="s">
        <v>2</v>
      </c>
      <c r="C1" s="2" t="s">
        <v>32</v>
      </c>
    </row>
    <row r="2" spans="1:3">
      <c r="A2" s="3" t="s">
        <v>479</v>
      </c>
    </row>
    <row r="3" spans="1:3">
      <c r="A3" s="4" t="s">
        <v>480</v>
      </c>
      <c r="B3" s="7" t="n">
        <v>27839703</v>
      </c>
      <c r="C3" s="7" t="n">
        <v>26451449</v>
      </c>
    </row>
    <row r="4" spans="1:3">
      <c r="A4" s="4" t="s">
        <v>481</v>
      </c>
      <c r="B4" s="5" t="n">
        <v>120451</v>
      </c>
      <c r="C4" s="5" t="n">
        <v>127578</v>
      </c>
    </row>
    <row r="5" spans="1:3">
      <c r="A5" s="4" t="s">
        <v>482</v>
      </c>
      <c r="B5" s="5" t="n">
        <v>13933</v>
      </c>
      <c r="C5" s="5" t="n">
        <v>20158</v>
      </c>
    </row>
    <row r="6" spans="1:3">
      <c r="A6" s="4" t="s">
        <v>483</v>
      </c>
      <c r="B6" s="5" t="n">
        <v>447626</v>
      </c>
      <c r="C6" s="5" t="n">
        <v>443597</v>
      </c>
    </row>
    <row r="7" spans="1:3">
      <c r="A7" s="4" t="s">
        <v>484</v>
      </c>
      <c r="B7" s="5" t="n">
        <v>2038638</v>
      </c>
      <c r="C7" s="5" t="n">
        <v>1834172</v>
      </c>
    </row>
    <row r="8" spans="1:3">
      <c r="A8" s="4" t="s">
        <v>47</v>
      </c>
      <c r="B8" s="5" t="n">
        <v>24030</v>
      </c>
      <c r="C8" s="5" t="n">
        <v>90442</v>
      </c>
    </row>
    <row r="9" spans="1:3">
      <c r="A9" s="4" t="s">
        <v>485</v>
      </c>
      <c r="B9" s="5" t="n">
        <v>75471</v>
      </c>
      <c r="C9" s="5" t="n">
        <v>75471</v>
      </c>
    </row>
    <row r="10" spans="1:3">
      <c r="A10" s="4" t="s">
        <v>486</v>
      </c>
      <c r="B10" s="5" t="n">
        <v>28777</v>
      </c>
      <c r="C10" s="5" t="n">
        <v>35156</v>
      </c>
    </row>
    <row r="11" spans="1:3">
      <c r="B11" s="5" t="n">
        <v>30588629</v>
      </c>
      <c r="C11" s="5" t="n">
        <v>29078023</v>
      </c>
    </row>
    <row r="12" spans="1:3">
      <c r="A12" s="4" t="s">
        <v>487</v>
      </c>
      <c r="B12" s="5" t="n">
        <v>-30588629</v>
      </c>
      <c r="C12" s="5" t="n">
        <v>-29078023</v>
      </c>
    </row>
    <row r="13" spans="1:3">
      <c r="A13" s="4" t="s">
        <v>488</v>
      </c>
      <c r="B13" s="7" t="n">
        <v>0</v>
      </c>
      <c r="C1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U1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7"/>
    <col customWidth="1" max="6" min="6" width="30"/>
    <col customWidth="1" max="7" min="7" width="30"/>
    <col customWidth="1" max="8" min="8" width="27"/>
    <col customWidth="1" max="9" min="9" width="30"/>
    <col customWidth="1" max="10" min="10" width="45"/>
    <col customWidth="1" max="11" min="11" width="27"/>
    <col customWidth="1" max="12" min="12" width="27"/>
    <col customWidth="1" max="13" min="13" width="27"/>
    <col customWidth="1" max="14" min="14" width="37"/>
    <col customWidth="1" max="15" min="15" width="30"/>
    <col customWidth="1" max="16" min="16" width="21"/>
    <col customWidth="1" max="17" min="17" width="20"/>
    <col customWidth="1" max="18" min="18" width="37"/>
    <col customWidth="1" max="19" min="19" width="37"/>
    <col customWidth="1" max="20" min="20" width="24"/>
    <col customWidth="1" max="21" min="21" width="24"/>
  </cols>
  <sheetData>
    <row r="1" spans="1:21">
      <c r="A1" s="1" t="s">
        <v>489</v>
      </c>
      <c r="B1" s="2" t="s">
        <v>490</v>
      </c>
      <c r="C1" s="2" t="s">
        <v>491</v>
      </c>
      <c r="D1" s="2" t="s">
        <v>492</v>
      </c>
      <c r="E1" s="2" t="s">
        <v>493</v>
      </c>
      <c r="F1" s="2" t="s">
        <v>494</v>
      </c>
      <c r="G1" s="2" t="s">
        <v>495</v>
      </c>
      <c r="H1" s="2" t="s">
        <v>496</v>
      </c>
      <c r="I1" s="2" t="s">
        <v>497</v>
      </c>
      <c r="J1" s="2" t="s">
        <v>498</v>
      </c>
      <c r="K1" s="2" t="s">
        <v>499</v>
      </c>
      <c r="L1" s="2" t="s">
        <v>500</v>
      </c>
      <c r="M1" s="2" t="s">
        <v>501</v>
      </c>
      <c r="N1" s="2" t="s">
        <v>502</v>
      </c>
      <c r="O1" s="2" t="s">
        <v>503</v>
      </c>
      <c r="P1" s="2" t="s">
        <v>504</v>
      </c>
      <c r="Q1" s="2" t="s">
        <v>505</v>
      </c>
      <c r="R1" s="2" t="s">
        <v>506</v>
      </c>
      <c r="S1" s="2" t="s">
        <v>507</v>
      </c>
      <c r="T1" s="2" t="s">
        <v>508</v>
      </c>
      <c r="U1" s="2" t="s">
        <v>509</v>
      </c>
    </row>
    <row r="2" spans="1:21">
      <c r="A2" s="4" t="s">
        <v>510</v>
      </c>
      <c r="R2" s="5" t="n">
        <v>7571733</v>
      </c>
      <c r="S2" s="4" t="s">
        <v>42</v>
      </c>
    </row>
    <row r="3" spans="1:21">
      <c r="A3" s="4" t="s">
        <v>511</v>
      </c>
      <c r="O3" s="8" t="n">
        <v>0.001</v>
      </c>
      <c r="R3" s="8" t="n">
        <v>0.001</v>
      </c>
      <c r="S3" s="8" t="n">
        <v>0.001</v>
      </c>
      <c r="T3" s="8" t="n">
        <v>0.001</v>
      </c>
    </row>
    <row r="4" spans="1:21">
      <c r="A4" s="4" t="s">
        <v>512</v>
      </c>
      <c r="R4" s="7" t="n">
        <v>1596855</v>
      </c>
    </row>
    <row r="5" spans="1:21">
      <c r="A5" s="4" t="s">
        <v>432</v>
      </c>
      <c r="R5" s="5" t="n">
        <v>74633960</v>
      </c>
      <c r="S5" s="5" t="n">
        <v>3310000</v>
      </c>
    </row>
    <row r="6" spans="1:21">
      <c r="A6" s="4" t="s">
        <v>513</v>
      </c>
      <c r="R6" s="7" t="n">
        <v>1528200</v>
      </c>
      <c r="S6" s="4" t="s">
        <v>42</v>
      </c>
    </row>
    <row r="7" spans="1:21">
      <c r="A7" s="4" t="s">
        <v>514</v>
      </c>
      <c r="Q7" s="5" t="n">
        <v>435392</v>
      </c>
    </row>
    <row r="8" spans="1:21">
      <c r="A8" s="4" t="s">
        <v>515</v>
      </c>
      <c r="R8" s="5" t="n">
        <v>1596855</v>
      </c>
      <c r="S8" s="4" t="s">
        <v>42</v>
      </c>
    </row>
    <row r="9" spans="1:21">
      <c r="A9" s="4" t="s">
        <v>516</v>
      </c>
      <c r="O9" s="8" t="n">
        <v>0.001</v>
      </c>
    </row>
    <row r="10" spans="1:21">
      <c r="A10" s="4" t="s">
        <v>215</v>
      </c>
    </row>
    <row r="11" spans="1:21">
      <c r="A11" s="4" t="s">
        <v>517</v>
      </c>
      <c r="K11" s="7" t="n">
        <v>200000</v>
      </c>
    </row>
    <row r="12" spans="1:21">
      <c r="A12" s="4" t="s">
        <v>518</v>
      </c>
      <c r="K12" s="7" t="n">
        <v>175000</v>
      </c>
      <c r="R12" s="5" t="n">
        <v>175000</v>
      </c>
      <c r="S12" s="4" t="s">
        <v>42</v>
      </c>
    </row>
    <row r="13" spans="1:21">
      <c r="A13" s="4" t="s">
        <v>519</v>
      </c>
      <c r="K13" s="4" t="s">
        <v>387</v>
      </c>
    </row>
    <row r="14" spans="1:21">
      <c r="A14" s="4" t="s">
        <v>520</v>
      </c>
      <c r="K14" s="4" t="s">
        <v>521</v>
      </c>
    </row>
    <row r="15" spans="1:21">
      <c r="A15" s="4" t="s">
        <v>522</v>
      </c>
      <c r="K15" s="4" t="s">
        <v>523</v>
      </c>
    </row>
    <row r="16" spans="1:21">
      <c r="A16" s="4" t="s">
        <v>524</v>
      </c>
      <c r="K16" s="7" t="n">
        <v>124900</v>
      </c>
    </row>
    <row r="17" spans="1:21">
      <c r="A17" s="4" t="s">
        <v>525</v>
      </c>
      <c r="K17" s="7" t="n">
        <v>835000</v>
      </c>
    </row>
    <row r="18" spans="1:21">
      <c r="A18" s="4" t="s">
        <v>526</v>
      </c>
      <c r="K18" s="11" t="n">
        <v>0.06</v>
      </c>
    </row>
    <row r="19" spans="1:21">
      <c r="A19" s="4" t="s">
        <v>527</v>
      </c>
      <c r="K19" s="7" t="n">
        <v>50100</v>
      </c>
    </row>
    <row r="20" spans="1:21">
      <c r="A20" s="4" t="s">
        <v>528</v>
      </c>
      <c r="P20" s="7" t="n">
        <v>210000</v>
      </c>
      <c r="R20" s="7" t="n">
        <v>210000</v>
      </c>
      <c r="S20" s="4" t="s">
        <v>42</v>
      </c>
    </row>
    <row r="21" spans="1:21">
      <c r="A21" s="4" t="s">
        <v>529</v>
      </c>
      <c r="P21" s="4" t="s">
        <v>530</v>
      </c>
    </row>
    <row r="22" spans="1:21">
      <c r="A22" s="4" t="s">
        <v>531</v>
      </c>
      <c r="P22" s="7" t="n">
        <v>10000</v>
      </c>
    </row>
    <row r="23" spans="1:21">
      <c r="A23" s="4" t="s">
        <v>436</v>
      </c>
    </row>
    <row r="24" spans="1:21">
      <c r="A24" s="4" t="s">
        <v>511</v>
      </c>
      <c r="U24" s="8" t="n">
        <v>0.001</v>
      </c>
    </row>
    <row r="25" spans="1:21">
      <c r="A25" s="4" t="s">
        <v>144</v>
      </c>
    </row>
    <row r="26" spans="1:21">
      <c r="A26" s="4" t="s">
        <v>532</v>
      </c>
      <c r="R26" s="5" t="n">
        <v>30016670</v>
      </c>
    </row>
    <row r="27" spans="1:21">
      <c r="A27" s="4" t="s">
        <v>512</v>
      </c>
      <c r="R27" s="7" t="n">
        <v>30017</v>
      </c>
    </row>
    <row r="28" spans="1:21">
      <c r="A28" s="4" t="s">
        <v>514</v>
      </c>
      <c r="R28" s="5" t="n">
        <v>435392</v>
      </c>
    </row>
    <row r="29" spans="1:21">
      <c r="A29" s="4" t="s">
        <v>533</v>
      </c>
    </row>
    <row r="30" spans="1:21">
      <c r="A30" s="4" t="s">
        <v>534</v>
      </c>
      <c r="J30" s="9" t="n">
        <v>0.08</v>
      </c>
    </row>
    <row r="31" spans="1:21">
      <c r="A31" s="4" t="s">
        <v>535</v>
      </c>
      <c r="J31" s="11" t="n">
        <v>0.06</v>
      </c>
    </row>
    <row r="32" spans="1:21">
      <c r="A32" s="4" t="s">
        <v>536</v>
      </c>
      <c r="J32" s="5" t="n">
        <v>1</v>
      </c>
    </row>
    <row r="33" spans="1:21">
      <c r="A33" s="4" t="s">
        <v>511</v>
      </c>
      <c r="J33" s="8" t="n">
        <v>0.001</v>
      </c>
    </row>
    <row r="34" spans="1:21">
      <c r="A34" s="4" t="s">
        <v>537</v>
      </c>
      <c r="J34" s="5" t="n">
        <v>1</v>
      </c>
    </row>
    <row r="35" spans="1:21">
      <c r="A35" s="4" t="s">
        <v>532</v>
      </c>
      <c r="E35" s="5" t="n">
        <v>5533334</v>
      </c>
      <c r="H35" s="5" t="n">
        <v>22766667</v>
      </c>
    </row>
    <row r="36" spans="1:21">
      <c r="A36" s="4" t="s">
        <v>512</v>
      </c>
      <c r="E36" s="7" t="n">
        <v>332000</v>
      </c>
      <c r="H36" s="7" t="n">
        <v>1366000</v>
      </c>
    </row>
    <row r="37" spans="1:21">
      <c r="A37" s="4" t="s">
        <v>538</v>
      </c>
    </row>
    <row r="38" spans="1:21">
      <c r="A38" s="4" t="s">
        <v>513</v>
      </c>
      <c r="J38" s="7" t="n">
        <v>75000</v>
      </c>
    </row>
    <row r="39" spans="1:21">
      <c r="A39" s="4" t="s">
        <v>539</v>
      </c>
    </row>
    <row r="40" spans="1:21">
      <c r="A40" s="4" t="s">
        <v>513</v>
      </c>
      <c r="J40" s="7" t="n">
        <v>60000</v>
      </c>
    </row>
    <row r="41" spans="1:21">
      <c r="A41" s="4" t="s">
        <v>540</v>
      </c>
    </row>
    <row r="42" spans="1:21">
      <c r="A42" s="4" t="s">
        <v>455</v>
      </c>
      <c r="J42" s="5" t="n">
        <v>1</v>
      </c>
    </row>
    <row r="43" spans="1:21">
      <c r="A43" s="4" t="s">
        <v>541</v>
      </c>
    </row>
    <row r="44" spans="1:21">
      <c r="A44" s="4" t="s">
        <v>532</v>
      </c>
      <c r="L44" s="5" t="n">
        <v>1437501</v>
      </c>
      <c r="M44" s="5" t="n">
        <v>3083334</v>
      </c>
      <c r="N44" s="5" t="n">
        <v>25495835</v>
      </c>
    </row>
    <row r="45" spans="1:21">
      <c r="A45" s="4" t="s">
        <v>542</v>
      </c>
      <c r="L45" s="7" t="n">
        <v>86200</v>
      </c>
      <c r="M45" s="7" t="n">
        <v>185000</v>
      </c>
      <c r="N45" s="7" t="n">
        <v>1529750</v>
      </c>
    </row>
    <row r="46" spans="1:21">
      <c r="A46" s="4" t="s">
        <v>543</v>
      </c>
    </row>
    <row r="47" spans="1:21">
      <c r="A47" s="4" t="s">
        <v>544</v>
      </c>
      <c r="L47" s="5" t="n">
        <v>4000</v>
      </c>
    </row>
    <row r="48" spans="1:21">
      <c r="A48" s="4" t="s">
        <v>545</v>
      </c>
    </row>
    <row r="49" spans="1:21">
      <c r="A49" s="4" t="s">
        <v>544</v>
      </c>
      <c r="L49" s="5" t="n">
        <v>20000</v>
      </c>
    </row>
    <row r="50" spans="1:21">
      <c r="A50" s="4" t="s">
        <v>546</v>
      </c>
    </row>
    <row r="51" spans="1:21">
      <c r="A51" s="4" t="s">
        <v>515</v>
      </c>
      <c r="N51" s="5" t="n">
        <v>100000</v>
      </c>
    </row>
    <row r="52" spans="1:21">
      <c r="A52" s="4" t="s">
        <v>547</v>
      </c>
    </row>
    <row r="53" spans="1:21">
      <c r="A53" s="4" t="s">
        <v>515</v>
      </c>
      <c r="N53" s="7" t="n">
        <v>75000</v>
      </c>
    </row>
    <row r="54" spans="1:21">
      <c r="A54" s="4" t="s">
        <v>548</v>
      </c>
    </row>
    <row r="55" spans="1:21">
      <c r="A55" s="4" t="s">
        <v>450</v>
      </c>
      <c r="N55" s="4" t="s">
        <v>451</v>
      </c>
    </row>
    <row r="56" spans="1:21">
      <c r="A56" s="4" t="s">
        <v>549</v>
      </c>
    </row>
    <row r="57" spans="1:21">
      <c r="A57" s="4" t="s">
        <v>544</v>
      </c>
      <c r="J57" s="7" t="n">
        <v>169800</v>
      </c>
    </row>
    <row r="58" spans="1:21">
      <c r="A58" s="4" t="s">
        <v>550</v>
      </c>
    </row>
    <row r="59" spans="1:21">
      <c r="A59" s="4" t="s">
        <v>544</v>
      </c>
      <c r="L59" s="7" t="n">
        <v>180095</v>
      </c>
    </row>
    <row r="60" spans="1:21">
      <c r="A60" s="4" t="s">
        <v>551</v>
      </c>
    </row>
    <row r="61" spans="1:21">
      <c r="A61" s="4" t="s">
        <v>552</v>
      </c>
      <c r="C61" s="5" t="n">
        <v>185000</v>
      </c>
      <c r="D61" s="5" t="n">
        <v>258333</v>
      </c>
      <c r="F61" s="5" t="n">
        <v>400000</v>
      </c>
    </row>
    <row r="62" spans="1:21">
      <c r="A62" s="4" t="s">
        <v>510</v>
      </c>
      <c r="C62" s="5" t="n">
        <v>185000</v>
      </c>
      <c r="D62" s="5" t="n">
        <v>258333</v>
      </c>
      <c r="F62" s="5" t="n">
        <v>400000</v>
      </c>
      <c r="R62" s="5" t="n">
        <v>843333</v>
      </c>
      <c r="S62" s="4" t="s">
        <v>42</v>
      </c>
    </row>
    <row r="63" spans="1:21">
      <c r="A63" s="4" t="s">
        <v>534</v>
      </c>
      <c r="C63" s="9" t="n">
        <v>0.08</v>
      </c>
      <c r="D63" s="9" t="n">
        <v>0.08</v>
      </c>
      <c r="F63" s="9" t="n">
        <v>0.08</v>
      </c>
      <c r="R63" s="9" t="n">
        <v>0.08</v>
      </c>
    </row>
    <row r="64" spans="1:21">
      <c r="A64" s="4" t="s">
        <v>432</v>
      </c>
      <c r="R64" s="5" t="n">
        <v>66788338</v>
      </c>
      <c r="S64" s="4" t="s">
        <v>42</v>
      </c>
    </row>
    <row r="65" spans="1:21">
      <c r="A65" s="4" t="s">
        <v>553</v>
      </c>
    </row>
    <row r="66" spans="1:21">
      <c r="A66" s="4" t="s">
        <v>534</v>
      </c>
      <c r="J66" s="9" t="n">
        <v>0.08</v>
      </c>
    </row>
    <row r="67" spans="1:21">
      <c r="A67" s="4" t="s">
        <v>455</v>
      </c>
      <c r="J67" s="5" t="n">
        <v>1</v>
      </c>
    </row>
    <row r="68" spans="1:21">
      <c r="A68" s="4" t="s">
        <v>432</v>
      </c>
      <c r="J68" s="5" t="n">
        <v>28300001</v>
      </c>
    </row>
    <row r="69" spans="1:21">
      <c r="A69" s="4" t="s">
        <v>554</v>
      </c>
    </row>
    <row r="70" spans="1:21">
      <c r="A70" s="4" t="s">
        <v>534</v>
      </c>
      <c r="N70" s="9" t="n">
        <v>0.08</v>
      </c>
    </row>
    <row r="71" spans="1:21">
      <c r="A71" s="4" t="s">
        <v>432</v>
      </c>
      <c r="N71" s="5" t="n">
        <v>30016670</v>
      </c>
    </row>
    <row r="72" spans="1:21">
      <c r="A72" s="4" t="s">
        <v>555</v>
      </c>
    </row>
    <row r="73" spans="1:21">
      <c r="A73" s="4" t="s">
        <v>455</v>
      </c>
      <c r="N73" s="5" t="n">
        <v>1</v>
      </c>
    </row>
    <row r="74" spans="1:21">
      <c r="A74" s="4" t="s">
        <v>556</v>
      </c>
    </row>
    <row r="75" spans="1:21">
      <c r="A75" s="4" t="s">
        <v>432</v>
      </c>
      <c r="J75" s="5" t="n">
        <v>2830000</v>
      </c>
    </row>
    <row r="76" spans="1:21">
      <c r="A76" s="4" t="s">
        <v>557</v>
      </c>
    </row>
    <row r="77" spans="1:21">
      <c r="A77" s="4" t="s">
        <v>432</v>
      </c>
      <c r="L77" s="5" t="n">
        <v>3001667</v>
      </c>
    </row>
    <row r="78" spans="1:21">
      <c r="A78" s="4" t="s">
        <v>106</v>
      </c>
    </row>
    <row r="79" spans="1:21">
      <c r="A79" s="4" t="s">
        <v>510</v>
      </c>
      <c r="R79" s="5" t="n">
        <v>143400</v>
      </c>
      <c r="S79" s="4" t="s">
        <v>42</v>
      </c>
    </row>
    <row r="80" spans="1:21">
      <c r="A80" s="4" t="s">
        <v>534</v>
      </c>
      <c r="R80" s="9" t="n">
        <v>0.03</v>
      </c>
    </row>
    <row r="81" spans="1:21">
      <c r="A81" s="4" t="s">
        <v>432</v>
      </c>
      <c r="R81" s="4" t="s">
        <v>42</v>
      </c>
      <c r="S81" s="4" t="s">
        <v>42</v>
      </c>
    </row>
    <row r="82" spans="1:21">
      <c r="A82" s="4" t="s">
        <v>558</v>
      </c>
      <c r="O82" s="12" t="n">
        <v>0.4685</v>
      </c>
    </row>
    <row r="83" spans="1:21">
      <c r="A83" s="4" t="s">
        <v>559</v>
      </c>
      <c r="O83" s="4" t="s">
        <v>560</v>
      </c>
    </row>
    <row r="84" spans="1:21">
      <c r="A84" s="4" t="s">
        <v>561</v>
      </c>
    </row>
    <row r="85" spans="1:21">
      <c r="A85" s="4" t="s">
        <v>532</v>
      </c>
      <c r="O85" s="5" t="n">
        <v>7447954</v>
      </c>
    </row>
    <row r="86" spans="1:21">
      <c r="A86" s="4" t="s">
        <v>562</v>
      </c>
      <c r="O86" s="5" t="n">
        <v>23701428</v>
      </c>
    </row>
    <row r="87" spans="1:21">
      <c r="A87" s="4" t="s">
        <v>563</v>
      </c>
      <c r="O87" s="5" t="n">
        <v>12500</v>
      </c>
    </row>
    <row r="88" spans="1:21">
      <c r="A88" s="4" t="s">
        <v>564</v>
      </c>
    </row>
    <row r="89" spans="1:21">
      <c r="A89" s="4" t="s">
        <v>532</v>
      </c>
      <c r="O89" s="5" t="n">
        <v>293</v>
      </c>
    </row>
    <row r="90" spans="1:21">
      <c r="A90" s="4" t="s">
        <v>565</v>
      </c>
    </row>
    <row r="91" spans="1:21">
      <c r="A91" s="4" t="s">
        <v>552</v>
      </c>
      <c r="B91" s="5" t="n">
        <v>117510</v>
      </c>
    </row>
    <row r="92" spans="1:21">
      <c r="A92" s="4" t="s">
        <v>510</v>
      </c>
      <c r="B92" s="5" t="n">
        <v>143400</v>
      </c>
    </row>
    <row r="93" spans="1:21">
      <c r="A93" s="4" t="s">
        <v>534</v>
      </c>
      <c r="B93" s="10" t="n">
        <v>0.0334</v>
      </c>
    </row>
    <row r="94" spans="1:21">
      <c r="A94" s="4" t="s">
        <v>566</v>
      </c>
      <c r="B94" s="8" t="n">
        <v>0.185</v>
      </c>
    </row>
    <row r="95" spans="1:21">
      <c r="A95" s="4" t="s">
        <v>567</v>
      </c>
    </row>
    <row r="96" spans="1:21">
      <c r="A96" s="4" t="s">
        <v>510</v>
      </c>
      <c r="R96" s="5" t="n">
        <v>1943333</v>
      </c>
      <c r="S96" s="4" t="s">
        <v>42</v>
      </c>
    </row>
    <row r="97" spans="1:21">
      <c r="A97" s="4" t="s">
        <v>432</v>
      </c>
      <c r="R97" s="5" t="n">
        <v>1943333</v>
      </c>
      <c r="S97" s="4" t="s">
        <v>42</v>
      </c>
    </row>
    <row r="98" spans="1:21">
      <c r="A98" s="4" t="s">
        <v>568</v>
      </c>
    </row>
    <row r="99" spans="1:21">
      <c r="A99" s="4" t="s">
        <v>552</v>
      </c>
      <c r="G99" s="5" t="n">
        <v>526288</v>
      </c>
    </row>
    <row r="100" spans="1:21">
      <c r="A100" s="4" t="s">
        <v>510</v>
      </c>
      <c r="G100" s="5" t="n">
        <v>971667</v>
      </c>
    </row>
    <row r="101" spans="1:21">
      <c r="A101" s="4" t="s">
        <v>534</v>
      </c>
      <c r="G101" s="9" t="n">
        <v>0.06</v>
      </c>
    </row>
    <row r="102" spans="1:21">
      <c r="A102" s="4" t="s">
        <v>566</v>
      </c>
      <c r="G102" s="9" t="n">
        <v>0.11</v>
      </c>
    </row>
    <row r="103" spans="1:21">
      <c r="A103" s="4" t="s">
        <v>569</v>
      </c>
    </row>
    <row r="104" spans="1:21">
      <c r="A104" s="4" t="s">
        <v>552</v>
      </c>
      <c r="I104" s="5" t="n">
        <v>343434</v>
      </c>
    </row>
    <row r="105" spans="1:21">
      <c r="A105" s="4" t="s">
        <v>510</v>
      </c>
      <c r="I105" s="5" t="n">
        <v>971667</v>
      </c>
    </row>
    <row r="106" spans="1:21">
      <c r="A106" s="4" t="s">
        <v>534</v>
      </c>
      <c r="I106" s="9" t="n">
        <v>0.06</v>
      </c>
    </row>
    <row r="107" spans="1:21">
      <c r="A107" s="4" t="s">
        <v>566</v>
      </c>
      <c r="I107" s="9" t="n">
        <v>0.17</v>
      </c>
    </row>
    <row r="108" spans="1:21">
      <c r="A108" s="4" t="s">
        <v>570</v>
      </c>
    </row>
    <row r="109" spans="1:21">
      <c r="A109" s="4" t="s">
        <v>510</v>
      </c>
      <c r="R109" s="5" t="n">
        <v>4641667</v>
      </c>
      <c r="S109" s="4" t="s">
        <v>42</v>
      </c>
    </row>
    <row r="110" spans="1:21">
      <c r="A110" s="4" t="s">
        <v>432</v>
      </c>
      <c r="R110" s="5" t="n">
        <v>4012289</v>
      </c>
      <c r="S110" s="4" t="s">
        <v>42</v>
      </c>
    </row>
    <row r="111" spans="1:21">
      <c r="A111" s="4" t="s">
        <v>571</v>
      </c>
    </row>
    <row r="112" spans="1:21">
      <c r="A112" s="4" t="s">
        <v>552</v>
      </c>
      <c r="I112" s="5" t="n">
        <v>1640589</v>
      </c>
    </row>
    <row r="113" spans="1:21">
      <c r="A113" s="4" t="s">
        <v>510</v>
      </c>
      <c r="I113" s="5" t="n">
        <v>4641667</v>
      </c>
    </row>
    <row r="114" spans="1:21">
      <c r="A114" s="4" t="s">
        <v>534</v>
      </c>
      <c r="I114" s="9" t="n">
        <v>0.06</v>
      </c>
    </row>
    <row r="115" spans="1:21">
      <c r="A115" s="4" t="s">
        <v>566</v>
      </c>
      <c r="I115" s="9" t="n">
        <v>0.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2</v>
      </c>
      <c r="B1" s="2" t="s">
        <v>573</v>
      </c>
      <c r="C1" s="2" t="s">
        <v>431</v>
      </c>
      <c r="D1" s="2" t="s">
        <v>574</v>
      </c>
      <c r="E1" s="2" t="s">
        <v>2</v>
      </c>
      <c r="F1" s="2" t="s">
        <v>575</v>
      </c>
      <c r="G1" s="2" t="s">
        <v>32</v>
      </c>
      <c r="H1" s="2" t="s">
        <v>576</v>
      </c>
      <c r="I1" s="2" t="s">
        <v>577</v>
      </c>
    </row>
    <row r="2" spans="1:9">
      <c r="A2" s="4" t="s">
        <v>578</v>
      </c>
      <c r="C2" s="8" t="n">
        <v>0.001</v>
      </c>
    </row>
    <row r="3" spans="1:9">
      <c r="A3" s="4" t="s">
        <v>65</v>
      </c>
    </row>
    <row r="4" spans="1:9">
      <c r="A4" s="4" t="s">
        <v>579</v>
      </c>
      <c r="E4" s="5" t="n">
        <v>4993532</v>
      </c>
      <c r="G4" s="5" t="n">
        <v>4993532</v>
      </c>
    </row>
    <row r="5" spans="1:9">
      <c r="A5" s="4" t="s">
        <v>578</v>
      </c>
      <c r="E5" s="8" t="n">
        <v>0.001</v>
      </c>
      <c r="G5" s="8" t="n">
        <v>0.001</v>
      </c>
    </row>
    <row r="6" spans="1:9">
      <c r="A6" s="4" t="s">
        <v>580</v>
      </c>
      <c r="E6" s="5" t="n">
        <v>0</v>
      </c>
      <c r="G6" s="5" t="n">
        <v>0</v>
      </c>
    </row>
    <row r="7" spans="1:9">
      <c r="A7" s="4" t="s">
        <v>581</v>
      </c>
    </row>
    <row r="8" spans="1:9">
      <c r="A8" s="4" t="s">
        <v>579</v>
      </c>
      <c r="E8" s="5" t="n">
        <v>5000000</v>
      </c>
    </row>
    <row r="9" spans="1:9">
      <c r="A9" s="4" t="s">
        <v>64</v>
      </c>
    </row>
    <row r="10" spans="1:9">
      <c r="A10" s="4" t="s">
        <v>579</v>
      </c>
      <c r="E10" s="5" t="n">
        <v>293</v>
      </c>
      <c r="F10" s="5" t="n">
        <v>293</v>
      </c>
      <c r="G10" s="5" t="n">
        <v>293</v>
      </c>
    </row>
    <row r="11" spans="1:9">
      <c r="A11" s="4" t="s">
        <v>578</v>
      </c>
      <c r="E11" s="8" t="n">
        <v>0.001</v>
      </c>
      <c r="F11" s="8" t="n">
        <v>0.001</v>
      </c>
      <c r="G11" s="8" t="n">
        <v>0.001</v>
      </c>
    </row>
    <row r="12" spans="1:9">
      <c r="A12" s="4" t="s">
        <v>582</v>
      </c>
      <c r="F12" s="7" t="n">
        <v>1000</v>
      </c>
    </row>
    <row r="13" spans="1:9">
      <c r="A13" s="4" t="s">
        <v>532</v>
      </c>
      <c r="C13" s="5" t="n">
        <v>293</v>
      </c>
    </row>
    <row r="14" spans="1:9">
      <c r="A14" s="4" t="s">
        <v>563</v>
      </c>
      <c r="C14" s="5" t="n">
        <v>2000</v>
      </c>
    </row>
    <row r="15" spans="1:9">
      <c r="A15" s="4" t="s">
        <v>583</v>
      </c>
      <c r="C15" s="4" t="s">
        <v>560</v>
      </c>
    </row>
    <row r="16" spans="1:9">
      <c r="A16" s="4" t="s">
        <v>584</v>
      </c>
      <c r="B16" s="5" t="n">
        <v>293</v>
      </c>
    </row>
    <row r="17" spans="1:9">
      <c r="A17" s="4" t="s">
        <v>580</v>
      </c>
      <c r="B17" s="5" t="n">
        <v>0</v>
      </c>
      <c r="E17" s="5" t="n">
        <v>0</v>
      </c>
      <c r="G17" s="5" t="n">
        <v>0</v>
      </c>
    </row>
    <row r="18" spans="1:9">
      <c r="A18" s="4" t="s">
        <v>144</v>
      </c>
    </row>
    <row r="19" spans="1:9">
      <c r="A19" s="4" t="s">
        <v>585</v>
      </c>
      <c r="B19" s="5" t="n">
        <v>3657278</v>
      </c>
    </row>
    <row r="20" spans="1:9">
      <c r="A20" s="4" t="s">
        <v>586</v>
      </c>
    </row>
    <row r="21" spans="1:9">
      <c r="A21" s="4" t="s">
        <v>579</v>
      </c>
      <c r="I21" s="5" t="n">
        <v>6175</v>
      </c>
    </row>
    <row r="22" spans="1:9">
      <c r="A22" s="4" t="s">
        <v>578</v>
      </c>
      <c r="I22" s="8" t="n">
        <v>0.001</v>
      </c>
    </row>
    <row r="23" spans="1:9">
      <c r="A23" s="4" t="s">
        <v>582</v>
      </c>
      <c r="I23" s="7" t="n">
        <v>1000</v>
      </c>
    </row>
    <row r="24" spans="1:9">
      <c r="A24" s="4" t="s">
        <v>532</v>
      </c>
      <c r="D24" s="5" t="n">
        <v>6175</v>
      </c>
    </row>
    <row r="25" spans="1:9">
      <c r="A25" s="4" t="s">
        <v>580</v>
      </c>
      <c r="H25"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87</v>
      </c>
      <c r="B1" s="2" t="s">
        <v>427</v>
      </c>
      <c r="C1" s="2" t="s">
        <v>428</v>
      </c>
      <c r="D1" s="2" t="s">
        <v>4</v>
      </c>
      <c r="E1" s="2" t="s">
        <v>429</v>
      </c>
      <c r="F1" s="2" t="s">
        <v>588</v>
      </c>
      <c r="G1" s="2" t="s">
        <v>589</v>
      </c>
      <c r="H1" s="2" t="s">
        <v>2</v>
      </c>
      <c r="I1" s="2" t="s">
        <v>32</v>
      </c>
      <c r="J1" s="2" t="s">
        <v>430</v>
      </c>
      <c r="K1" s="2" t="s">
        <v>431</v>
      </c>
      <c r="L1" s="2" t="s">
        <v>349</v>
      </c>
      <c r="M1" s="2" t="s">
        <v>574</v>
      </c>
      <c r="N1" s="2" t="s">
        <v>590</v>
      </c>
    </row>
    <row r="2" spans="1:14">
      <c r="A2" s="4" t="s">
        <v>432</v>
      </c>
      <c r="H2" s="5" t="n">
        <v>74633960</v>
      </c>
      <c r="I2" s="5" t="n">
        <v>3310000</v>
      </c>
    </row>
    <row r="3" spans="1:14">
      <c r="A3" s="4" t="s">
        <v>591</v>
      </c>
      <c r="H3" s="5" t="n">
        <v>3576737</v>
      </c>
      <c r="I3" s="5" t="n">
        <v>15570852</v>
      </c>
    </row>
    <row r="4" spans="1:14">
      <c r="A4" s="4" t="s">
        <v>592</v>
      </c>
      <c r="H4" s="5" t="n">
        <v>78086749</v>
      </c>
      <c r="I4" s="5" t="n">
        <v>38302686</v>
      </c>
      <c r="L4" s="5" t="n">
        <v>50563538</v>
      </c>
    </row>
    <row r="5" spans="1:14">
      <c r="A5" s="4" t="s">
        <v>433</v>
      </c>
      <c r="H5" s="8" t="n">
        <v>0.001</v>
      </c>
      <c r="I5" s="8" t="n">
        <v>0.001</v>
      </c>
      <c r="J5" s="8" t="n">
        <v>0.001</v>
      </c>
      <c r="K5" s="8" t="n">
        <v>0.001</v>
      </c>
    </row>
    <row r="6" spans="1:14">
      <c r="A6" s="4" t="s">
        <v>593</v>
      </c>
      <c r="I6" s="7" t="n">
        <v>138100</v>
      </c>
      <c r="L6" s="7" t="n">
        <v>159626</v>
      </c>
    </row>
    <row r="7" spans="1:14">
      <c r="A7" s="4" t="s">
        <v>594</v>
      </c>
    </row>
    <row r="8" spans="1:14">
      <c r="A8" s="4" t="s">
        <v>595</v>
      </c>
      <c r="N8" s="4" t="s">
        <v>596</v>
      </c>
    </row>
    <row r="9" spans="1:14">
      <c r="A9" s="4" t="s">
        <v>436</v>
      </c>
    </row>
    <row r="10" spans="1:14">
      <c r="A10" s="4" t="s">
        <v>433</v>
      </c>
      <c r="C10" s="8" t="n">
        <v>0.001</v>
      </c>
    </row>
    <row r="11" spans="1:14">
      <c r="A11" s="4" t="s">
        <v>597</v>
      </c>
    </row>
    <row r="12" spans="1:14">
      <c r="A12" s="4" t="s">
        <v>432</v>
      </c>
      <c r="F12" s="5" t="n">
        <v>2000000</v>
      </c>
      <c r="H12" s="4" t="s">
        <v>42</v>
      </c>
      <c r="I12" s="4" t="s">
        <v>42</v>
      </c>
    </row>
    <row r="13" spans="1:14">
      <c r="A13" s="4" t="s">
        <v>435</v>
      </c>
      <c r="F13" s="9" t="n">
        <v>0.35</v>
      </c>
      <c r="H13" s="9" t="n">
        <v>0.35</v>
      </c>
    </row>
    <row r="14" spans="1:14">
      <c r="A14" s="4" t="s">
        <v>598</v>
      </c>
      <c r="F14" s="4" t="s">
        <v>369</v>
      </c>
    </row>
    <row r="15" spans="1:14">
      <c r="A15" s="4" t="s">
        <v>562</v>
      </c>
      <c r="F15" s="5" t="n">
        <v>300000</v>
      </c>
    </row>
    <row r="16" spans="1:14">
      <c r="A16" s="4" t="s">
        <v>599</v>
      </c>
      <c r="F16" s="5" t="n">
        <v>1700000</v>
      </c>
    </row>
    <row r="17" spans="1:14">
      <c r="A17" s="4" t="s">
        <v>600</v>
      </c>
      <c r="F17" s="7" t="n">
        <v>5000000</v>
      </c>
    </row>
    <row r="18" spans="1:14">
      <c r="A18" s="4" t="s">
        <v>591</v>
      </c>
      <c r="G18" s="5" t="n">
        <v>1700000</v>
      </c>
      <c r="H18" s="4" t="s">
        <v>42</v>
      </c>
      <c r="I18" s="4" t="s">
        <v>42</v>
      </c>
    </row>
    <row r="19" spans="1:14">
      <c r="A19" s="4" t="s">
        <v>592</v>
      </c>
      <c r="H19" s="5" t="n">
        <v>300000</v>
      </c>
      <c r="I19" s="5" t="n">
        <v>300000</v>
      </c>
      <c r="L19" s="5" t="n">
        <v>300000</v>
      </c>
    </row>
    <row r="20" spans="1:14">
      <c r="A20" s="4" t="s">
        <v>434</v>
      </c>
    </row>
    <row r="21" spans="1:14">
      <c r="A21" s="4" t="s">
        <v>432</v>
      </c>
      <c r="H21" s="5" t="n">
        <v>1890000</v>
      </c>
      <c r="I21" s="5" t="n">
        <v>3310000</v>
      </c>
    </row>
    <row r="22" spans="1:14">
      <c r="A22" s="4" t="s">
        <v>435</v>
      </c>
      <c r="H22" s="9" t="n">
        <v>0.08</v>
      </c>
    </row>
    <row r="23" spans="1:14">
      <c r="A23" s="4" t="s">
        <v>591</v>
      </c>
      <c r="H23" s="4" t="s">
        <v>42</v>
      </c>
      <c r="I23" s="4" t="s">
        <v>42</v>
      </c>
    </row>
    <row r="24" spans="1:14">
      <c r="A24" s="4" t="s">
        <v>592</v>
      </c>
      <c r="H24" s="5" t="n">
        <v>5200000</v>
      </c>
      <c r="I24" s="5" t="n">
        <v>3310000</v>
      </c>
      <c r="L24" s="4" t="s">
        <v>42</v>
      </c>
    </row>
    <row r="25" spans="1:14">
      <c r="A25" s="4" t="s">
        <v>593</v>
      </c>
      <c r="C25" s="7" t="n">
        <v>36989</v>
      </c>
      <c r="I25" s="7" t="n">
        <v>22700</v>
      </c>
      <c r="L25" s="4" t="s">
        <v>42</v>
      </c>
    </row>
    <row r="26" spans="1:14">
      <c r="A26" s="4" t="s">
        <v>601</v>
      </c>
    </row>
    <row r="27" spans="1:14">
      <c r="A27" s="4" t="s">
        <v>432</v>
      </c>
      <c r="B27" s="5" t="n">
        <v>1890000</v>
      </c>
      <c r="C27" s="5" t="n">
        <v>3310000</v>
      </c>
      <c r="D27" s="5" t="n">
        <v>1890000</v>
      </c>
      <c r="E27" s="5" t="n">
        <v>3310000</v>
      </c>
    </row>
    <row r="28" spans="1:14">
      <c r="A28" s="4" t="s">
        <v>435</v>
      </c>
      <c r="B28" s="9" t="n">
        <v>0.08</v>
      </c>
      <c r="C28" s="9" t="n">
        <v>0.55</v>
      </c>
      <c r="D28" s="9" t="n">
        <v>0.08</v>
      </c>
      <c r="E28" s="9" t="n">
        <v>0.55</v>
      </c>
    </row>
    <row r="29" spans="1:14">
      <c r="A29" s="4" t="s">
        <v>433</v>
      </c>
      <c r="E29" s="8" t="n">
        <v>0.001</v>
      </c>
    </row>
    <row r="30" spans="1:14">
      <c r="A30" s="4" t="s">
        <v>442</v>
      </c>
      <c r="C30" s="5" t="n">
        <v>1</v>
      </c>
      <c r="E30" s="5" t="n">
        <v>1</v>
      </c>
    </row>
    <row r="31" spans="1:14">
      <c r="A31" s="4" t="s">
        <v>443</v>
      </c>
      <c r="C31" s="4" t="s">
        <v>444</v>
      </c>
      <c r="D31" s="4" t="s">
        <v>444</v>
      </c>
      <c r="E31" s="4" t="s">
        <v>444</v>
      </c>
    </row>
    <row r="32" spans="1:14">
      <c r="A32" s="4" t="s">
        <v>570</v>
      </c>
    </row>
    <row r="33" spans="1:14">
      <c r="A33" s="4" t="s">
        <v>432</v>
      </c>
      <c r="H33" s="5" t="n">
        <v>4012289</v>
      </c>
      <c r="I33" s="4" t="s">
        <v>42</v>
      </c>
    </row>
    <row r="34" spans="1:14">
      <c r="A34" s="4" t="s">
        <v>591</v>
      </c>
      <c r="H34" s="4" t="s">
        <v>42</v>
      </c>
      <c r="I34" s="4" t="s">
        <v>42</v>
      </c>
    </row>
    <row r="35" spans="1:14">
      <c r="A35" s="4" t="s">
        <v>592</v>
      </c>
      <c r="H35" s="4" t="s">
        <v>42</v>
      </c>
      <c r="I35" s="5" t="n">
        <v>629378</v>
      </c>
      <c r="L35" s="5" t="n">
        <v>629378</v>
      </c>
    </row>
    <row r="36" spans="1:14">
      <c r="A36" s="4" t="s">
        <v>593</v>
      </c>
      <c r="I36" s="7" t="n">
        <v>2900</v>
      </c>
      <c r="L36" s="7" t="n">
        <v>3839</v>
      </c>
      <c r="N36" s="7" t="n">
        <v>12776</v>
      </c>
    </row>
    <row r="37" spans="1:14">
      <c r="A37" s="4" t="s">
        <v>602</v>
      </c>
    </row>
    <row r="38" spans="1:14">
      <c r="A38" s="4" t="s">
        <v>593</v>
      </c>
      <c r="N38" s="7" t="n">
        <v>47974</v>
      </c>
    </row>
    <row r="39" spans="1:14">
      <c r="A39" s="4" t="s">
        <v>603</v>
      </c>
    </row>
    <row r="40" spans="1:14">
      <c r="A40" s="4" t="s">
        <v>593</v>
      </c>
      <c r="M40" s="7" t="n">
        <v>5577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4</v>
      </c>
      <c r="B1" s="2" t="s">
        <v>605</v>
      </c>
      <c r="C1" s="2" t="s">
        <v>606</v>
      </c>
      <c r="D1" s="2" t="s">
        <v>607</v>
      </c>
      <c r="E1" s="2" t="s">
        <v>588</v>
      </c>
      <c r="F1" s="2" t="s">
        <v>589</v>
      </c>
      <c r="G1" s="2" t="s">
        <v>2</v>
      </c>
      <c r="H1" s="2" t="s">
        <v>32</v>
      </c>
      <c r="I1" s="2" t="s">
        <v>349</v>
      </c>
    </row>
    <row r="2" spans="1:9">
      <c r="A2" s="4" t="s">
        <v>592</v>
      </c>
      <c r="G2" s="5" t="n">
        <v>78086749</v>
      </c>
      <c r="H2" s="5" t="n">
        <v>38302686</v>
      </c>
      <c r="I2" s="5" t="n">
        <v>50563538</v>
      </c>
    </row>
    <row r="3" spans="1:9">
      <c r="A3" s="4" t="s">
        <v>432</v>
      </c>
      <c r="G3" s="5" t="n">
        <v>74633960</v>
      </c>
      <c r="H3" s="5" t="n">
        <v>3310000</v>
      </c>
    </row>
    <row r="4" spans="1:9">
      <c r="A4" s="4" t="s">
        <v>608</v>
      </c>
      <c r="G4" s="5" t="n">
        <v>-7571733</v>
      </c>
      <c r="H4" s="4" t="s">
        <v>42</v>
      </c>
    </row>
    <row r="5" spans="1:9">
      <c r="A5" s="4" t="s">
        <v>609</v>
      </c>
      <c r="G5" s="5" t="n">
        <v>-3576737</v>
      </c>
      <c r="H5" s="5" t="n">
        <v>-15570852</v>
      </c>
    </row>
    <row r="6" spans="1:9">
      <c r="A6" s="4" t="s">
        <v>610</v>
      </c>
      <c r="G6" s="5" t="n">
        <v>78086749</v>
      </c>
      <c r="H6" s="5" t="n">
        <v>38302686</v>
      </c>
    </row>
    <row r="7" spans="1:9">
      <c r="A7" s="4" t="s">
        <v>611</v>
      </c>
      <c r="G7" s="5" t="n">
        <v>-23701427</v>
      </c>
    </row>
    <row r="8" spans="1:9">
      <c r="A8" s="4" t="s">
        <v>612</v>
      </c>
    </row>
    <row r="9" spans="1:9">
      <c r="A9" s="4" t="s">
        <v>592</v>
      </c>
      <c r="G9" s="4" t="s">
        <v>42</v>
      </c>
      <c r="H9" s="5" t="n">
        <v>3576737</v>
      </c>
      <c r="I9" s="5" t="n">
        <v>3576737</v>
      </c>
    </row>
    <row r="10" spans="1:9">
      <c r="A10" s="4" t="s">
        <v>432</v>
      </c>
      <c r="G10" s="5" t="n">
        <v>0</v>
      </c>
      <c r="H10" s="4" t="s">
        <v>42</v>
      </c>
    </row>
    <row r="11" spans="1:9">
      <c r="A11" s="4" t="s">
        <v>608</v>
      </c>
      <c r="G11" s="4" t="s">
        <v>42</v>
      </c>
      <c r="H11" s="4" t="s">
        <v>42</v>
      </c>
    </row>
    <row r="12" spans="1:9">
      <c r="A12" s="4" t="s">
        <v>609</v>
      </c>
      <c r="G12" s="5" t="n">
        <v>-3576737</v>
      </c>
      <c r="H12" s="4" t="s">
        <v>42</v>
      </c>
    </row>
    <row r="13" spans="1:9">
      <c r="A13" s="4" t="s">
        <v>610</v>
      </c>
      <c r="G13" s="4" t="s">
        <v>42</v>
      </c>
      <c r="H13" s="5" t="n">
        <v>3576737</v>
      </c>
    </row>
    <row r="14" spans="1:9">
      <c r="A14" s="4" t="s">
        <v>611</v>
      </c>
      <c r="G14" s="4" t="s">
        <v>42</v>
      </c>
    </row>
    <row r="15" spans="1:9">
      <c r="A15" s="4" t="s">
        <v>597</v>
      </c>
    </row>
    <row r="16" spans="1:9">
      <c r="A16" s="4" t="s">
        <v>592</v>
      </c>
      <c r="G16" s="5" t="n">
        <v>300000</v>
      </c>
      <c r="H16" s="5" t="n">
        <v>300000</v>
      </c>
      <c r="I16" s="5" t="n">
        <v>300000</v>
      </c>
    </row>
    <row r="17" spans="1:9">
      <c r="A17" s="4" t="s">
        <v>432</v>
      </c>
      <c r="E17" s="5" t="n">
        <v>2000000</v>
      </c>
      <c r="G17" s="4" t="s">
        <v>42</v>
      </c>
      <c r="H17" s="4" t="s">
        <v>42</v>
      </c>
    </row>
    <row r="18" spans="1:9">
      <c r="A18" s="4" t="s">
        <v>608</v>
      </c>
      <c r="G18" s="4" t="s">
        <v>42</v>
      </c>
      <c r="H18" s="4" t="s">
        <v>42</v>
      </c>
    </row>
    <row r="19" spans="1:9">
      <c r="A19" s="4" t="s">
        <v>609</v>
      </c>
      <c r="F19" s="5" t="n">
        <v>-1700000</v>
      </c>
      <c r="G19" s="4" t="s">
        <v>42</v>
      </c>
      <c r="H19" s="4" t="s">
        <v>42</v>
      </c>
    </row>
    <row r="20" spans="1:9">
      <c r="A20" s="4" t="s">
        <v>610</v>
      </c>
      <c r="G20" s="5" t="n">
        <v>300000</v>
      </c>
      <c r="H20" s="5" t="n">
        <v>300000</v>
      </c>
    </row>
    <row r="21" spans="1:9">
      <c r="A21" s="4" t="s">
        <v>611</v>
      </c>
      <c r="G21" s="4" t="s">
        <v>42</v>
      </c>
    </row>
    <row r="22" spans="1:9">
      <c r="A22" s="4" t="s">
        <v>613</v>
      </c>
    </row>
    <row r="23" spans="1:9">
      <c r="A23" s="4" t="s">
        <v>592</v>
      </c>
      <c r="G23" s="5" t="n">
        <v>1503409</v>
      </c>
      <c r="H23" s="5" t="n">
        <v>1503409</v>
      </c>
      <c r="I23" s="5" t="n">
        <v>1503409</v>
      </c>
    </row>
    <row r="24" spans="1:9">
      <c r="A24" s="4" t="s">
        <v>432</v>
      </c>
      <c r="G24" s="4" t="s">
        <v>42</v>
      </c>
      <c r="H24" s="4" t="s">
        <v>42</v>
      </c>
    </row>
    <row r="25" spans="1:9">
      <c r="A25" s="4" t="s">
        <v>608</v>
      </c>
      <c r="G25" s="4" t="s">
        <v>42</v>
      </c>
      <c r="H25" s="4" t="s">
        <v>42</v>
      </c>
    </row>
    <row r="26" spans="1:9">
      <c r="A26" s="4" t="s">
        <v>609</v>
      </c>
      <c r="G26" s="4" t="s">
        <v>42</v>
      </c>
      <c r="H26" s="4" t="s">
        <v>42</v>
      </c>
    </row>
    <row r="27" spans="1:9">
      <c r="A27" s="4" t="s">
        <v>610</v>
      </c>
      <c r="G27" s="5" t="n">
        <v>1503409</v>
      </c>
      <c r="H27" s="5" t="n">
        <v>1503409</v>
      </c>
    </row>
    <row r="28" spans="1:9">
      <c r="A28" s="4" t="s">
        <v>611</v>
      </c>
      <c r="G28" s="4" t="s">
        <v>42</v>
      </c>
    </row>
    <row r="29" spans="1:9">
      <c r="A29" s="4" t="s">
        <v>614</v>
      </c>
    </row>
    <row r="30" spans="1:9">
      <c r="A30" s="4" t="s">
        <v>592</v>
      </c>
      <c r="G30" s="5" t="n">
        <v>1988095</v>
      </c>
      <c r="H30" s="5" t="n">
        <v>1988095</v>
      </c>
      <c r="I30" s="5" t="n">
        <v>1988095</v>
      </c>
    </row>
    <row r="31" spans="1:9">
      <c r="A31" s="4" t="s">
        <v>432</v>
      </c>
      <c r="G31" s="4" t="s">
        <v>42</v>
      </c>
      <c r="H31" s="4" t="s">
        <v>42</v>
      </c>
    </row>
    <row r="32" spans="1:9">
      <c r="A32" s="4" t="s">
        <v>608</v>
      </c>
      <c r="G32" s="4" t="s">
        <v>42</v>
      </c>
      <c r="H32" s="4" t="s">
        <v>42</v>
      </c>
    </row>
    <row r="33" spans="1:9">
      <c r="A33" s="4" t="s">
        <v>609</v>
      </c>
      <c r="G33" s="4" t="s">
        <v>42</v>
      </c>
      <c r="H33" s="4" t="s">
        <v>42</v>
      </c>
    </row>
    <row r="34" spans="1:9">
      <c r="A34" s="4" t="s">
        <v>610</v>
      </c>
      <c r="G34" s="5" t="n">
        <v>1988095</v>
      </c>
      <c r="H34" s="5" t="n">
        <v>1988095</v>
      </c>
    </row>
    <row r="35" spans="1:9">
      <c r="A35" s="4" t="s">
        <v>611</v>
      </c>
      <c r="G35" s="4" t="s">
        <v>42</v>
      </c>
    </row>
    <row r="36" spans="1:9">
      <c r="A36" s="4" t="s">
        <v>615</v>
      </c>
    </row>
    <row r="37" spans="1:9">
      <c r="A37" s="4" t="s">
        <v>592</v>
      </c>
      <c r="G37" s="5" t="n">
        <v>1043646</v>
      </c>
      <c r="H37" s="5" t="n">
        <v>1043646</v>
      </c>
      <c r="I37" s="5" t="n">
        <v>1043646</v>
      </c>
    </row>
    <row r="38" spans="1:9">
      <c r="A38" s="4" t="s">
        <v>432</v>
      </c>
      <c r="G38" s="4" t="s">
        <v>42</v>
      </c>
      <c r="H38" s="4" t="s">
        <v>42</v>
      </c>
    </row>
    <row r="39" spans="1:9">
      <c r="A39" s="4" t="s">
        <v>608</v>
      </c>
      <c r="G39" s="4" t="s">
        <v>42</v>
      </c>
      <c r="H39" s="4" t="s">
        <v>42</v>
      </c>
    </row>
    <row r="40" spans="1:9">
      <c r="A40" s="4" t="s">
        <v>609</v>
      </c>
      <c r="G40" s="4" t="s">
        <v>42</v>
      </c>
      <c r="H40" s="4" t="s">
        <v>42</v>
      </c>
    </row>
    <row r="41" spans="1:9">
      <c r="A41" s="4" t="s">
        <v>610</v>
      </c>
      <c r="G41" s="5" t="n">
        <v>1043646</v>
      </c>
      <c r="H41" s="5" t="n">
        <v>1043646</v>
      </c>
    </row>
    <row r="42" spans="1:9">
      <c r="A42" s="4" t="s">
        <v>611</v>
      </c>
      <c r="G42" s="4" t="s">
        <v>42</v>
      </c>
    </row>
    <row r="43" spans="1:9">
      <c r="A43" s="4" t="s">
        <v>570</v>
      </c>
    </row>
    <row r="44" spans="1:9">
      <c r="A44" s="4" t="s">
        <v>592</v>
      </c>
      <c r="G44" s="4" t="s">
        <v>42</v>
      </c>
      <c r="H44" s="5" t="n">
        <v>629378</v>
      </c>
      <c r="I44" s="5" t="n">
        <v>629378</v>
      </c>
    </row>
    <row r="45" spans="1:9">
      <c r="A45" s="4" t="s">
        <v>432</v>
      </c>
      <c r="G45" s="5" t="n">
        <v>4012289</v>
      </c>
      <c r="H45" s="4" t="s">
        <v>42</v>
      </c>
    </row>
    <row r="46" spans="1:9">
      <c r="A46" s="4" t="s">
        <v>608</v>
      </c>
      <c r="G46" s="5" t="n">
        <v>-4641667</v>
      </c>
      <c r="H46" s="4" t="s">
        <v>42</v>
      </c>
    </row>
    <row r="47" spans="1:9">
      <c r="A47" s="4" t="s">
        <v>609</v>
      </c>
      <c r="G47" s="4" t="s">
        <v>42</v>
      </c>
      <c r="H47" s="4" t="s">
        <v>42</v>
      </c>
    </row>
    <row r="48" spans="1:9">
      <c r="A48" s="4" t="s">
        <v>610</v>
      </c>
      <c r="G48" s="4" t="s">
        <v>42</v>
      </c>
      <c r="H48" s="5" t="n">
        <v>629378</v>
      </c>
    </row>
    <row r="49" spans="1:9">
      <c r="A49" s="4" t="s">
        <v>611</v>
      </c>
      <c r="G49" s="4" t="s">
        <v>42</v>
      </c>
    </row>
    <row r="50" spans="1:9">
      <c r="A50" s="4" t="s">
        <v>434</v>
      </c>
    </row>
    <row r="51" spans="1:9">
      <c r="A51" s="4" t="s">
        <v>592</v>
      </c>
      <c r="G51" s="5" t="n">
        <v>5200000</v>
      </c>
      <c r="H51" s="5" t="n">
        <v>3310000</v>
      </c>
      <c r="I51" s="4" t="s">
        <v>42</v>
      </c>
    </row>
    <row r="52" spans="1:9">
      <c r="A52" s="4" t="s">
        <v>432</v>
      </c>
      <c r="G52" s="5" t="n">
        <v>1890000</v>
      </c>
      <c r="H52" s="5" t="n">
        <v>3310000</v>
      </c>
    </row>
    <row r="53" spans="1:9">
      <c r="A53" s="4" t="s">
        <v>608</v>
      </c>
      <c r="G53" s="4" t="s">
        <v>42</v>
      </c>
      <c r="H53" s="4" t="s">
        <v>42</v>
      </c>
    </row>
    <row r="54" spans="1:9">
      <c r="A54" s="4" t="s">
        <v>609</v>
      </c>
      <c r="G54" s="4" t="s">
        <v>42</v>
      </c>
      <c r="H54" s="4" t="s">
        <v>42</v>
      </c>
    </row>
    <row r="55" spans="1:9">
      <c r="A55" s="4" t="s">
        <v>610</v>
      </c>
      <c r="G55" s="5" t="n">
        <v>5200000</v>
      </c>
      <c r="H55" s="5" t="n">
        <v>3310000</v>
      </c>
    </row>
    <row r="56" spans="1:9">
      <c r="A56" s="4" t="s">
        <v>611</v>
      </c>
      <c r="G56" s="4" t="s">
        <v>42</v>
      </c>
    </row>
    <row r="57" spans="1:9">
      <c r="A57" s="4" t="s">
        <v>551</v>
      </c>
    </row>
    <row r="58" spans="1:9">
      <c r="A58" s="4" t="s">
        <v>592</v>
      </c>
      <c r="G58" s="5" t="n">
        <v>65945005</v>
      </c>
      <c r="H58" s="4" t="s">
        <v>42</v>
      </c>
      <c r="I58" s="4" t="s">
        <v>42</v>
      </c>
    </row>
    <row r="59" spans="1:9">
      <c r="A59" s="4" t="s">
        <v>432</v>
      </c>
      <c r="G59" s="5" t="n">
        <v>66788338</v>
      </c>
      <c r="H59" s="4" t="s">
        <v>42</v>
      </c>
    </row>
    <row r="60" spans="1:9">
      <c r="A60" s="4" t="s">
        <v>608</v>
      </c>
      <c r="B60" s="5" t="n">
        <v>-185000</v>
      </c>
      <c r="C60" s="5" t="n">
        <v>-258333</v>
      </c>
      <c r="D60" s="5" t="n">
        <v>-400000</v>
      </c>
      <c r="G60" s="5" t="n">
        <v>-843333</v>
      </c>
      <c r="H60" s="4" t="s">
        <v>42</v>
      </c>
    </row>
    <row r="61" spans="1:9">
      <c r="A61" s="4" t="s">
        <v>609</v>
      </c>
      <c r="G61" s="4" t="s">
        <v>42</v>
      </c>
      <c r="H61" s="4" t="s">
        <v>42</v>
      </c>
    </row>
    <row r="62" spans="1:9">
      <c r="A62" s="4" t="s">
        <v>610</v>
      </c>
      <c r="G62" s="5" t="n">
        <v>65945005</v>
      </c>
      <c r="H62" s="4" t="s">
        <v>42</v>
      </c>
    </row>
    <row r="63" spans="1:9">
      <c r="A63" s="4" t="s">
        <v>611</v>
      </c>
      <c r="G63" s="4" t="s">
        <v>42</v>
      </c>
    </row>
    <row r="64" spans="1:9">
      <c r="A64" s="4" t="s">
        <v>567</v>
      </c>
    </row>
    <row r="65" spans="1:9">
      <c r="A65" s="4" t="s">
        <v>592</v>
      </c>
      <c r="G65" s="4" t="s">
        <v>42</v>
      </c>
      <c r="H65" s="4" t="s">
        <v>42</v>
      </c>
      <c r="I65" s="4" t="s">
        <v>42</v>
      </c>
    </row>
    <row r="66" spans="1:9">
      <c r="A66" s="4" t="s">
        <v>432</v>
      </c>
      <c r="G66" s="5" t="n">
        <v>1943333</v>
      </c>
      <c r="H66" s="4" t="s">
        <v>42</v>
      </c>
    </row>
    <row r="67" spans="1:9">
      <c r="A67" s="4" t="s">
        <v>608</v>
      </c>
      <c r="G67" s="5" t="n">
        <v>-1943333</v>
      </c>
      <c r="H67" s="4" t="s">
        <v>42</v>
      </c>
    </row>
    <row r="68" spans="1:9">
      <c r="A68" s="4" t="s">
        <v>609</v>
      </c>
      <c r="G68" s="4" t="s">
        <v>42</v>
      </c>
      <c r="H68" s="4" t="s">
        <v>42</v>
      </c>
    </row>
    <row r="69" spans="1:9">
      <c r="A69" s="4" t="s">
        <v>610</v>
      </c>
      <c r="G69" s="4" t="s">
        <v>42</v>
      </c>
      <c r="H69" s="4" t="s">
        <v>42</v>
      </c>
    </row>
    <row r="70" spans="1:9">
      <c r="A70" s="4" t="s">
        <v>611</v>
      </c>
      <c r="G70" s="4" t="s">
        <v>42</v>
      </c>
    </row>
    <row r="71" spans="1:9">
      <c r="A71" s="4" t="s">
        <v>106</v>
      </c>
    </row>
    <row r="72" spans="1:9">
      <c r="A72" s="4" t="s">
        <v>592</v>
      </c>
      <c r="G72" s="5" t="n">
        <v>2106594</v>
      </c>
      <c r="H72" s="5" t="n">
        <v>25951421</v>
      </c>
      <c r="I72" s="5" t="n">
        <v>25951421</v>
      </c>
    </row>
    <row r="73" spans="1:9">
      <c r="A73" s="4" t="s">
        <v>432</v>
      </c>
      <c r="G73" s="4" t="s">
        <v>42</v>
      </c>
      <c r="H73" s="4" t="s">
        <v>42</v>
      </c>
    </row>
    <row r="74" spans="1:9">
      <c r="A74" s="4" t="s">
        <v>608</v>
      </c>
      <c r="G74" s="5" t="n">
        <v>-143400</v>
      </c>
      <c r="H74" s="4" t="s">
        <v>42</v>
      </c>
    </row>
    <row r="75" spans="1:9">
      <c r="A75" s="4" t="s">
        <v>609</v>
      </c>
      <c r="G75" s="4" t="s">
        <v>42</v>
      </c>
      <c r="H75" s="4" t="s">
        <v>42</v>
      </c>
    </row>
    <row r="76" spans="1:9">
      <c r="A76" s="4" t="s">
        <v>610</v>
      </c>
      <c r="G76" s="5" t="n">
        <v>2106594</v>
      </c>
      <c r="H76" s="5" t="n">
        <v>25951421</v>
      </c>
    </row>
    <row r="77" spans="1:9">
      <c r="A77" s="4" t="s">
        <v>611</v>
      </c>
      <c r="G77" s="5" t="n">
        <v>-23701427</v>
      </c>
    </row>
    <row r="78" spans="1:9">
      <c r="A78" s="4" t="s">
        <v>616</v>
      </c>
    </row>
    <row r="79" spans="1:9">
      <c r="A79" s="4" t="s">
        <v>592</v>
      </c>
      <c r="G79" s="4" t="s">
        <v>42</v>
      </c>
      <c r="H79" s="4" t="s">
        <v>42</v>
      </c>
      <c r="I79" s="5" t="n">
        <v>15570852</v>
      </c>
    </row>
    <row r="80" spans="1:9">
      <c r="A80" s="4" t="s">
        <v>432</v>
      </c>
      <c r="G80" s="4" t="s">
        <v>42</v>
      </c>
      <c r="H80" s="4" t="s">
        <v>42</v>
      </c>
    </row>
    <row r="81" spans="1:9">
      <c r="A81" s="4" t="s">
        <v>608</v>
      </c>
      <c r="G81" s="4" t="s">
        <v>42</v>
      </c>
      <c r="H81" s="4" t="s">
        <v>42</v>
      </c>
    </row>
    <row r="82" spans="1:9">
      <c r="A82" s="4" t="s">
        <v>609</v>
      </c>
      <c r="G82" s="4" t="s">
        <v>42</v>
      </c>
      <c r="H82" s="5" t="n">
        <v>-15570852</v>
      </c>
    </row>
    <row r="83" spans="1:9">
      <c r="A83" s="4" t="s">
        <v>610</v>
      </c>
      <c r="G83" s="4" t="s">
        <v>42</v>
      </c>
      <c r="H83" s="4" t="s">
        <v>42</v>
      </c>
    </row>
    <row r="84" spans="1:9">
      <c r="A84" s="4" t="s">
        <v>611</v>
      </c>
      <c r="G84" s="4" t="s">
        <v>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617</v>
      </c>
      <c r="B1" s="2" t="s">
        <v>1</v>
      </c>
    </row>
    <row r="2" spans="1:6">
      <c r="B2" s="2" t="s">
        <v>2</v>
      </c>
      <c r="C2" s="2" t="s">
        <v>605</v>
      </c>
      <c r="D2" s="2" t="s">
        <v>606</v>
      </c>
      <c r="E2" s="2" t="s">
        <v>607</v>
      </c>
      <c r="F2" s="2" t="s">
        <v>588</v>
      </c>
    </row>
    <row r="3" spans="1:6">
      <c r="A3" s="4" t="s">
        <v>597</v>
      </c>
    </row>
    <row r="4" spans="1:6">
      <c r="A4" s="4" t="s">
        <v>435</v>
      </c>
      <c r="B4" s="9" t="n">
        <v>0.35</v>
      </c>
      <c r="F4" s="9" t="n">
        <v>0.35</v>
      </c>
    </row>
    <row r="5" spans="1:6">
      <c r="A5" s="4" t="s">
        <v>618</v>
      </c>
      <c r="B5" s="13" t="n">
        <v>2018</v>
      </c>
    </row>
    <row r="6" spans="1:6">
      <c r="A6" s="4" t="s">
        <v>613</v>
      </c>
    </row>
    <row r="7" spans="1:6">
      <c r="A7" s="4" t="s">
        <v>435</v>
      </c>
      <c r="B7" s="9" t="n">
        <v>0.8</v>
      </c>
    </row>
    <row r="8" spans="1:6">
      <c r="A8" s="4" t="s">
        <v>618</v>
      </c>
      <c r="B8" s="14" t="n">
        <v>2018</v>
      </c>
    </row>
    <row r="9" spans="1:6">
      <c r="A9" s="4" t="s">
        <v>614</v>
      </c>
    </row>
    <row r="10" spans="1:6">
      <c r="A10" s="4" t="s">
        <v>435</v>
      </c>
      <c r="B10" s="9" t="n">
        <v>0.8</v>
      </c>
    </row>
    <row r="11" spans="1:6">
      <c r="A11" s="4" t="s">
        <v>618</v>
      </c>
      <c r="B11" s="14" t="n">
        <v>2018</v>
      </c>
    </row>
    <row r="12" spans="1:6">
      <c r="A12" s="4" t="s">
        <v>615</v>
      </c>
    </row>
    <row r="13" spans="1:6">
      <c r="A13" s="4" t="s">
        <v>435</v>
      </c>
      <c r="B13" s="9" t="n">
        <v>0.85</v>
      </c>
    </row>
    <row r="14" spans="1:6">
      <c r="A14" s="4" t="s">
        <v>618</v>
      </c>
      <c r="B14" s="15" t="n">
        <v>2018</v>
      </c>
    </row>
    <row r="15" spans="1:6">
      <c r="A15" s="4" t="s">
        <v>434</v>
      </c>
    </row>
    <row r="16" spans="1:6">
      <c r="A16" s="4" t="s">
        <v>435</v>
      </c>
      <c r="B16" s="9" t="n">
        <v>0.08</v>
      </c>
    </row>
    <row r="17" spans="1:6">
      <c r="A17" s="4" t="s">
        <v>618</v>
      </c>
      <c r="B17" s="16" t="n">
        <v>2025</v>
      </c>
    </row>
    <row r="18" spans="1:6">
      <c r="A18" s="4" t="s">
        <v>551</v>
      </c>
    </row>
    <row r="19" spans="1:6">
      <c r="A19" s="4" t="s">
        <v>435</v>
      </c>
      <c r="B19" s="9" t="n">
        <v>0.08</v>
      </c>
      <c r="C19" s="9" t="n">
        <v>0.08</v>
      </c>
      <c r="D19" s="9" t="n">
        <v>0.08</v>
      </c>
      <c r="E19" s="9" t="n">
        <v>0.08</v>
      </c>
    </row>
    <row r="20" spans="1:6">
      <c r="A20" s="4" t="s">
        <v>618</v>
      </c>
      <c r="B20" s="17" t="n">
        <v>2019</v>
      </c>
    </row>
    <row r="21" spans="1:6">
      <c r="A21" s="4" t="s">
        <v>106</v>
      </c>
    </row>
    <row r="22" spans="1:6">
      <c r="A22" s="4" t="s">
        <v>435</v>
      </c>
      <c r="B22" s="9" t="n">
        <v>0.03</v>
      </c>
    </row>
    <row r="23" spans="1:6">
      <c r="A23" s="4" t="s">
        <v>618</v>
      </c>
      <c r="B23" s="13" t="n">
        <v>20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19</v>
      </c>
      <c r="B1" s="2" t="s">
        <v>1</v>
      </c>
    </row>
    <row r="2" spans="1:3">
      <c r="B2" s="2" t="s">
        <v>2</v>
      </c>
      <c r="C2" s="2" t="s">
        <v>32</v>
      </c>
    </row>
    <row r="3" spans="1:3">
      <c r="A3" s="4" t="s">
        <v>620</v>
      </c>
      <c r="B3" s="7" t="n">
        <v>138100</v>
      </c>
      <c r="C3" s="7" t="n">
        <v>159626</v>
      </c>
    </row>
    <row r="4" spans="1:3">
      <c r="A4" s="4" t="s">
        <v>621</v>
      </c>
      <c r="B4" s="5" t="n">
        <v>34441</v>
      </c>
      <c r="C4" s="5" t="n">
        <v>36990</v>
      </c>
    </row>
    <row r="5" spans="1:3">
      <c r="A5" s="4" t="s">
        <v>392</v>
      </c>
      <c r="B5" s="5" t="n">
        <v>2223718</v>
      </c>
      <c r="C5" s="5" t="n">
        <v>-58516</v>
      </c>
    </row>
    <row r="6" spans="1:3">
      <c r="A6" s="4" t="s">
        <v>620</v>
      </c>
      <c r="C6" s="5" t="n">
        <v>138100</v>
      </c>
    </row>
    <row r="7" spans="1:3">
      <c r="A7" s="4" t="s">
        <v>622</v>
      </c>
      <c r="B7" s="5" t="n">
        <v>-1154139</v>
      </c>
    </row>
    <row r="8" spans="1:3">
      <c r="A8" s="4" t="s">
        <v>623</v>
      </c>
      <c r="B8" s="5" t="n">
        <v>1242120</v>
      </c>
    </row>
    <row r="9" spans="1:3">
      <c r="A9" s="4" t="s">
        <v>570</v>
      </c>
    </row>
    <row r="10" spans="1:3">
      <c r="A10" s="4" t="s">
        <v>620</v>
      </c>
      <c r="B10" s="5" t="n">
        <v>2900</v>
      </c>
      <c r="C10" s="5" t="n">
        <v>3839</v>
      </c>
    </row>
    <row r="11" spans="1:3">
      <c r="A11" s="4" t="s">
        <v>621</v>
      </c>
      <c r="B11" s="4" t="s">
        <v>42</v>
      </c>
      <c r="C11" s="4" t="s">
        <v>42</v>
      </c>
    </row>
    <row r="12" spans="1:3">
      <c r="A12" s="4" t="s">
        <v>392</v>
      </c>
      <c r="B12" s="5" t="n">
        <v>150275</v>
      </c>
      <c r="C12" s="5" t="n">
        <v>-939</v>
      </c>
    </row>
    <row r="13" spans="1:3">
      <c r="A13" s="4" t="s">
        <v>620</v>
      </c>
      <c r="C13" s="5" t="n">
        <v>2900</v>
      </c>
    </row>
    <row r="14" spans="1:3">
      <c r="A14" s="4" t="s">
        <v>622</v>
      </c>
      <c r="B14" s="5" t="n">
        <v>-153175</v>
      </c>
    </row>
    <row r="15" spans="1:3">
      <c r="A15" s="4" t="s">
        <v>623</v>
      </c>
      <c r="B15" s="4" t="s">
        <v>42</v>
      </c>
    </row>
    <row r="16" spans="1:3">
      <c r="A16" s="4" t="s">
        <v>434</v>
      </c>
    </row>
    <row r="17" spans="1:3">
      <c r="A17" s="4" t="s">
        <v>620</v>
      </c>
      <c r="B17" s="5" t="n">
        <v>22700</v>
      </c>
      <c r="C17" s="4" t="s">
        <v>42</v>
      </c>
    </row>
    <row r="18" spans="1:3">
      <c r="A18" s="4" t="s">
        <v>621</v>
      </c>
      <c r="B18" s="5" t="n">
        <v>25350</v>
      </c>
      <c r="C18" s="5" t="n">
        <v>36990</v>
      </c>
    </row>
    <row r="19" spans="1:3">
      <c r="A19" s="4" t="s">
        <v>392</v>
      </c>
      <c r="B19" s="5" t="n">
        <v>835950</v>
      </c>
      <c r="C19" s="5" t="n">
        <v>-14290</v>
      </c>
    </row>
    <row r="20" spans="1:3">
      <c r="A20" s="4" t="s">
        <v>620</v>
      </c>
      <c r="C20" s="5" t="n">
        <v>22700</v>
      </c>
    </row>
    <row r="21" spans="1:3">
      <c r="A21" s="4" t="s">
        <v>622</v>
      </c>
      <c r="B21" s="4" t="s">
        <v>42</v>
      </c>
    </row>
    <row r="22" spans="1:3">
      <c r="A22" s="4" t="s">
        <v>623</v>
      </c>
      <c r="B22" s="5" t="n">
        <v>884000</v>
      </c>
    </row>
    <row r="23" spans="1:3">
      <c r="A23" s="4" t="s">
        <v>567</v>
      </c>
    </row>
    <row r="24" spans="1:3">
      <c r="A24" s="4" t="s">
        <v>620</v>
      </c>
      <c r="B24" s="4" t="s">
        <v>42</v>
      </c>
      <c r="C24" s="4" t="s">
        <v>42</v>
      </c>
    </row>
    <row r="25" spans="1:3">
      <c r="A25" s="4" t="s">
        <v>621</v>
      </c>
      <c r="B25" s="5" t="n">
        <v>9091</v>
      </c>
      <c r="C25" s="4" t="s">
        <v>42</v>
      </c>
    </row>
    <row r="26" spans="1:3">
      <c r="A26" s="4" t="s">
        <v>392</v>
      </c>
      <c r="B26" s="5" t="n">
        <v>105401</v>
      </c>
      <c r="C26" s="4" t="s">
        <v>42</v>
      </c>
    </row>
    <row r="27" spans="1:3">
      <c r="A27" s="4" t="s">
        <v>620</v>
      </c>
      <c r="C27" s="4" t="s">
        <v>42</v>
      </c>
    </row>
    <row r="28" spans="1:3">
      <c r="A28" s="4" t="s">
        <v>622</v>
      </c>
      <c r="B28" s="5" t="n">
        <v>-114492</v>
      </c>
    </row>
    <row r="29" spans="1:3">
      <c r="A29" s="4" t="s">
        <v>623</v>
      </c>
      <c r="B29" s="4" t="s">
        <v>42</v>
      </c>
    </row>
    <row r="30" spans="1:3">
      <c r="A30" s="4" t="s">
        <v>106</v>
      </c>
    </row>
    <row r="31" spans="1:3">
      <c r="A31" s="4" t="s">
        <v>620</v>
      </c>
      <c r="B31" s="5" t="n">
        <v>112500</v>
      </c>
      <c r="C31" s="5" t="n">
        <v>155709</v>
      </c>
    </row>
    <row r="32" spans="1:3">
      <c r="A32" s="4" t="s">
        <v>621</v>
      </c>
      <c r="B32" s="4" t="s">
        <v>42</v>
      </c>
      <c r="C32" s="4" t="s">
        <v>42</v>
      </c>
    </row>
    <row r="33" spans="1:3">
      <c r="A33" s="4" t="s">
        <v>392</v>
      </c>
      <c r="B33" s="5" t="n">
        <v>1132092</v>
      </c>
      <c r="C33" s="5" t="n">
        <v>-43209</v>
      </c>
    </row>
    <row r="34" spans="1:3">
      <c r="A34" s="4" t="s">
        <v>620</v>
      </c>
      <c r="C34" s="5" t="n">
        <v>112500</v>
      </c>
    </row>
    <row r="35" spans="1:3">
      <c r="A35" s="4" t="s">
        <v>622</v>
      </c>
      <c r="B35" s="5" t="n">
        <v>-886472</v>
      </c>
    </row>
    <row r="36" spans="1:3">
      <c r="A36" s="4" t="s">
        <v>623</v>
      </c>
      <c r="B36" s="5" t="n">
        <v>358120</v>
      </c>
    </row>
    <row r="37" spans="1:3">
      <c r="A37" s="4" t="s">
        <v>616</v>
      </c>
    </row>
    <row r="38" spans="1:3">
      <c r="A38" s="4" t="s">
        <v>620</v>
      </c>
      <c r="B38" s="4" t="s">
        <v>42</v>
      </c>
      <c r="C38" s="5" t="n">
        <v>78</v>
      </c>
    </row>
    <row r="39" spans="1:3">
      <c r="A39" s="4" t="s">
        <v>621</v>
      </c>
      <c r="B39" s="4" t="s">
        <v>42</v>
      </c>
      <c r="C39" s="4" t="s">
        <v>42</v>
      </c>
    </row>
    <row r="40" spans="1:3">
      <c r="A40" s="4" t="s">
        <v>392</v>
      </c>
      <c r="B40" s="4" t="s">
        <v>42</v>
      </c>
      <c r="C40" s="5" t="n">
        <v>-78</v>
      </c>
    </row>
    <row r="41" spans="1:3">
      <c r="A41" s="4" t="s">
        <v>620</v>
      </c>
      <c r="C41" s="4" t="s">
        <v>42</v>
      </c>
    </row>
    <row r="42" spans="1:3">
      <c r="A42" s="4" t="s">
        <v>622</v>
      </c>
      <c r="B42" s="4" t="s">
        <v>42</v>
      </c>
    </row>
    <row r="43" spans="1:3">
      <c r="A43" s="4" t="s">
        <v>623</v>
      </c>
      <c r="B43" s="4" t="s">
        <v>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4</v>
      </c>
      <c r="B1" s="2" t="s">
        <v>1</v>
      </c>
    </row>
    <row r="2" spans="1:3">
      <c r="B2" s="2" t="s">
        <v>2</v>
      </c>
      <c r="C2" s="2" t="s">
        <v>32</v>
      </c>
    </row>
    <row r="3" spans="1:3">
      <c r="A3" s="4" t="s">
        <v>625</v>
      </c>
      <c r="B3" s="7" t="n">
        <v>178073</v>
      </c>
      <c r="C3" s="7" t="n">
        <v>1559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627</v>
      </c>
    </row>
    <row r="2" spans="1:2">
      <c r="A2" s="5" t="n">
        <v>2017</v>
      </c>
      <c r="B2" s="7" t="n">
        <v>115486</v>
      </c>
    </row>
    <row r="3" spans="1:2">
      <c r="A3" s="5" t="n">
        <v>2018</v>
      </c>
      <c r="B3" s="5" t="n">
        <v>135704</v>
      </c>
    </row>
    <row r="4" spans="1:2">
      <c r="A4" s="5" t="n">
        <v>2019</v>
      </c>
      <c r="B4" s="5" t="n">
        <v>139775</v>
      </c>
    </row>
    <row r="5" spans="1:2">
      <c r="A5" s="5" t="n">
        <v>2020</v>
      </c>
      <c r="B5" s="5" t="n">
        <v>143969</v>
      </c>
    </row>
    <row r="6" spans="1:2">
      <c r="A6" s="5" t="n">
        <v>2021</v>
      </c>
      <c r="B6" s="5" t="n">
        <v>148288</v>
      </c>
    </row>
    <row r="7" spans="1:2">
      <c r="A7" s="4" t="s">
        <v>148</v>
      </c>
      <c r="B7" s="7" t="n">
        <v>6832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7"/>
    <col customWidth="1" max="11" min="11" width="17"/>
  </cols>
  <sheetData>
    <row r="1" spans="1:11">
      <c r="A1" s="1" t="s">
        <v>628</v>
      </c>
      <c r="B1" s="2" t="s">
        <v>629</v>
      </c>
      <c r="C1" s="2" t="s">
        <v>630</v>
      </c>
      <c r="D1" s="2" t="s">
        <v>631</v>
      </c>
      <c r="E1" s="2" t="s">
        <v>632</v>
      </c>
      <c r="F1" s="2" t="s">
        <v>633</v>
      </c>
      <c r="G1" s="2" t="s">
        <v>634</v>
      </c>
      <c r="H1" s="2" t="s">
        <v>635</v>
      </c>
      <c r="I1" s="2" t="s">
        <v>636</v>
      </c>
      <c r="J1" s="2" t="s">
        <v>2</v>
      </c>
      <c r="K1" s="2" t="s">
        <v>32</v>
      </c>
    </row>
    <row r="2" spans="1:11">
      <c r="A2" s="4" t="s">
        <v>361</v>
      </c>
      <c r="J2" s="4" t="s">
        <v>362</v>
      </c>
    </row>
    <row r="3" spans="1:11">
      <c r="A3" s="4" t="s">
        <v>637</v>
      </c>
      <c r="J3" s="5" t="n">
        <v>6130000</v>
      </c>
      <c r="K3" s="5" t="n">
        <v>4950000</v>
      </c>
    </row>
    <row r="4" spans="1:11">
      <c r="A4" s="4" t="s">
        <v>638</v>
      </c>
      <c r="J4" s="9" t="n">
        <v>0.1</v>
      </c>
      <c r="K4" s="9" t="n">
        <v>0.35</v>
      </c>
    </row>
    <row r="5" spans="1:11">
      <c r="A5" s="4" t="s">
        <v>639</v>
      </c>
      <c r="J5" s="4" t="s">
        <v>640</v>
      </c>
    </row>
    <row r="6" spans="1:11">
      <c r="A6" s="4" t="s">
        <v>641</v>
      </c>
    </row>
    <row r="7" spans="1:11">
      <c r="A7" s="4" t="s">
        <v>642</v>
      </c>
      <c r="J7" s="7" t="n">
        <v>547842</v>
      </c>
      <c r="K7" s="7" t="n">
        <v>504534</v>
      </c>
    </row>
    <row r="8" spans="1:11">
      <c r="A8" s="4" t="s">
        <v>643</v>
      </c>
    </row>
    <row r="9" spans="1:11">
      <c r="A9" s="4" t="s">
        <v>644</v>
      </c>
      <c r="J9" s="5" t="n">
        <v>22500000</v>
      </c>
      <c r="K9" s="5" t="n">
        <v>12500000</v>
      </c>
    </row>
    <row r="10" spans="1:11">
      <c r="A10" s="4" t="s">
        <v>645</v>
      </c>
      <c r="J10" s="9" t="n">
        <v>0.04</v>
      </c>
      <c r="K10" s="9" t="n">
        <v>0.04</v>
      </c>
    </row>
    <row r="11" spans="1:11">
      <c r="A11" s="4" t="s">
        <v>646</v>
      </c>
      <c r="J11" s="7" t="n">
        <v>2</v>
      </c>
      <c r="K11" s="7" t="n">
        <v>2</v>
      </c>
    </row>
    <row r="12" spans="1:11">
      <c r="A12" s="4" t="s">
        <v>647</v>
      </c>
      <c r="J12" s="7" t="n">
        <v>702500</v>
      </c>
      <c r="K12" s="7" t="n">
        <v>0</v>
      </c>
    </row>
    <row r="13" spans="1:11">
      <c r="A13" s="4" t="s">
        <v>648</v>
      </c>
      <c r="J13" s="5" t="n">
        <v>702500</v>
      </c>
      <c r="K13" s="7" t="n">
        <v>0</v>
      </c>
    </row>
    <row r="14" spans="1:11">
      <c r="A14" s="4" t="s">
        <v>639</v>
      </c>
      <c r="K14" s="4" t="s">
        <v>649</v>
      </c>
    </row>
    <row r="15" spans="1:11">
      <c r="A15" s="4" t="s">
        <v>650</v>
      </c>
    </row>
    <row r="16" spans="1:11">
      <c r="A16" s="4" t="s">
        <v>637</v>
      </c>
      <c r="B16" s="5" t="n">
        <v>2830000</v>
      </c>
      <c r="C16" s="5" t="n">
        <v>3300000</v>
      </c>
      <c r="D16" s="5" t="n">
        <v>1450000</v>
      </c>
    </row>
    <row r="17" spans="1:11">
      <c r="A17" s="4" t="s">
        <v>638</v>
      </c>
      <c r="B17" s="9" t="n">
        <v>0.18</v>
      </c>
      <c r="C17" s="9" t="n">
        <v>0.04</v>
      </c>
      <c r="D17" s="9" t="n">
        <v>0.5</v>
      </c>
    </row>
    <row r="18" spans="1:11">
      <c r="A18" s="4" t="s">
        <v>651</v>
      </c>
      <c r="B18" s="10" t="n">
        <v>0.1524</v>
      </c>
      <c r="C18" s="10" t="n">
        <v>0.0335</v>
      </c>
      <c r="D18" s="9" t="n">
        <v>0.1</v>
      </c>
    </row>
    <row r="19" spans="1:11">
      <c r="A19" s="4" t="s">
        <v>642</v>
      </c>
      <c r="B19" s="7" t="n">
        <v>431292</v>
      </c>
      <c r="C19" s="7" t="n">
        <v>110550</v>
      </c>
      <c r="D19" s="7" t="n">
        <v>145000</v>
      </c>
    </row>
    <row r="20" spans="1:11">
      <c r="A20" s="4" t="s">
        <v>652</v>
      </c>
    </row>
    <row r="21" spans="1:11">
      <c r="A21" s="4" t="s">
        <v>637</v>
      </c>
      <c r="D21" s="5" t="n">
        <v>1900000</v>
      </c>
      <c r="H21" s="5" t="n">
        <v>2243644</v>
      </c>
    </row>
    <row r="22" spans="1:11">
      <c r="A22" s="4" t="s">
        <v>638</v>
      </c>
      <c r="D22" s="9" t="n">
        <v>0.11</v>
      </c>
      <c r="H22" s="9" t="n">
        <v>0.35</v>
      </c>
    </row>
    <row r="23" spans="1:11">
      <c r="A23" s="4" t="s">
        <v>651</v>
      </c>
      <c r="D23" s="9" t="n">
        <v>0.11</v>
      </c>
      <c r="H23" s="8" t="n">
        <v>0.223</v>
      </c>
    </row>
    <row r="24" spans="1:11">
      <c r="A24" s="4" t="s">
        <v>642</v>
      </c>
      <c r="D24" s="7" t="n">
        <v>209000</v>
      </c>
    </row>
    <row r="25" spans="1:11">
      <c r="A25" s="4" t="s">
        <v>653</v>
      </c>
      <c r="H25" s="7" t="n">
        <v>499621</v>
      </c>
    </row>
    <row r="26" spans="1:11">
      <c r="A26" s="4" t="s">
        <v>654</v>
      </c>
    </row>
    <row r="27" spans="1:11">
      <c r="A27" s="4" t="s">
        <v>642</v>
      </c>
      <c r="E27" s="7" t="n">
        <v>98100</v>
      </c>
    </row>
    <row r="28" spans="1:11">
      <c r="A28" s="4" t="s">
        <v>655</v>
      </c>
    </row>
    <row r="29" spans="1:11">
      <c r="A29" s="4" t="s">
        <v>637</v>
      </c>
      <c r="F29" s="5" t="n">
        <v>50000</v>
      </c>
    </row>
    <row r="30" spans="1:11">
      <c r="A30" s="4" t="s">
        <v>638</v>
      </c>
      <c r="F30" s="9" t="n">
        <v>0.55</v>
      </c>
    </row>
    <row r="31" spans="1:11">
      <c r="A31" s="4" t="s">
        <v>651</v>
      </c>
      <c r="F31" s="9" t="n">
        <v>0.11</v>
      </c>
    </row>
    <row r="32" spans="1:11">
      <c r="A32" s="4" t="s">
        <v>642</v>
      </c>
      <c r="F32" s="7" t="n">
        <v>11107</v>
      </c>
    </row>
    <row r="33" spans="1:11">
      <c r="A33" s="4" t="s">
        <v>656</v>
      </c>
    </row>
    <row r="34" spans="1:11">
      <c r="A34" s="4" t="s">
        <v>637</v>
      </c>
      <c r="G34" s="5" t="n">
        <v>900000</v>
      </c>
    </row>
    <row r="35" spans="1:11">
      <c r="A35" s="4" t="s">
        <v>638</v>
      </c>
      <c r="G35" s="9" t="n">
        <v>0.55</v>
      </c>
    </row>
    <row r="36" spans="1:11">
      <c r="A36" s="4" t="s">
        <v>651</v>
      </c>
      <c r="G36" s="9" t="n">
        <v>0.48</v>
      </c>
    </row>
    <row r="37" spans="1:11">
      <c r="A37" s="4" t="s">
        <v>653</v>
      </c>
      <c r="G37" s="7" t="n">
        <v>429001</v>
      </c>
    </row>
    <row r="38" spans="1:11">
      <c r="A38" s="4" t="s">
        <v>657</v>
      </c>
    </row>
    <row r="39" spans="1:11">
      <c r="A39" s="4" t="s">
        <v>361</v>
      </c>
      <c r="I39" s="4" t="s">
        <v>362</v>
      </c>
    </row>
    <row r="40" spans="1:11">
      <c r="A40" s="4" t="s">
        <v>658</v>
      </c>
      <c r="I40" s="4" t="s">
        <v>444</v>
      </c>
    </row>
    <row r="41" spans="1:11">
      <c r="A41" s="4" t="s">
        <v>659</v>
      </c>
    </row>
    <row r="42" spans="1:11">
      <c r="A42" s="4" t="s">
        <v>642</v>
      </c>
      <c r="J42" s="5" t="n">
        <v>0</v>
      </c>
      <c r="K42" s="7" t="n">
        <v>11327</v>
      </c>
    </row>
    <row r="43" spans="1:11">
      <c r="A43" s="4" t="s">
        <v>660</v>
      </c>
    </row>
    <row r="44" spans="1:11">
      <c r="A44" s="4" t="s">
        <v>361</v>
      </c>
      <c r="G44" s="4" t="s">
        <v>362</v>
      </c>
    </row>
    <row r="45" spans="1:11">
      <c r="A45" s="4" t="s">
        <v>642</v>
      </c>
      <c r="J45" s="7" t="n">
        <v>6000</v>
      </c>
      <c r="K45" s="7" t="n">
        <v>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32</v>
      </c>
    </row>
    <row r="3" spans="1:3">
      <c r="A3" s="3" t="s">
        <v>171</v>
      </c>
    </row>
    <row r="4" spans="1:3">
      <c r="A4" s="4" t="s">
        <v>172</v>
      </c>
      <c r="B4" s="7" t="n">
        <v>-6439040</v>
      </c>
      <c r="C4" s="7" t="n">
        <v>-4810285</v>
      </c>
    </row>
    <row r="5" spans="1:3">
      <c r="A5" s="3" t="s">
        <v>173</v>
      </c>
    </row>
    <row r="6" spans="1:3">
      <c r="A6" s="4" t="s">
        <v>83</v>
      </c>
      <c r="B6" s="5" t="n">
        <v>306756</v>
      </c>
      <c r="C6" s="5" t="n">
        <v>306757</v>
      </c>
    </row>
    <row r="7" spans="1:3">
      <c r="A7" s="4" t="s">
        <v>82</v>
      </c>
      <c r="B7" s="5" t="n">
        <v>19858</v>
      </c>
      <c r="C7" s="5" t="n">
        <v>3612</v>
      </c>
    </row>
    <row r="8" spans="1:3">
      <c r="A8" s="4" t="s">
        <v>174</v>
      </c>
      <c r="B8" s="5" t="n">
        <v>26233</v>
      </c>
      <c r="C8" s="5" t="n">
        <v>-6055</v>
      </c>
    </row>
    <row r="9" spans="1:3">
      <c r="A9" s="4" t="s">
        <v>175</v>
      </c>
      <c r="B9" s="5" t="n">
        <v>547842</v>
      </c>
      <c r="C9" s="5" t="n">
        <v>504534</v>
      </c>
    </row>
    <row r="10" spans="1:3">
      <c r="A10" s="4" t="s">
        <v>176</v>
      </c>
      <c r="B10" s="5" t="n">
        <v>186410</v>
      </c>
      <c r="C10" s="4" t="s">
        <v>42</v>
      </c>
    </row>
    <row r="11" spans="1:3">
      <c r="A11" s="4" t="s">
        <v>177</v>
      </c>
      <c r="B11" s="5" t="n">
        <v>2223718</v>
      </c>
      <c r="C11" s="5" t="n">
        <v>-58515</v>
      </c>
    </row>
    <row r="12" spans="1:3">
      <c r="A12" s="4" t="s">
        <v>178</v>
      </c>
      <c r="B12" s="5" t="n">
        <v>225786</v>
      </c>
      <c r="C12" s="4" t="s">
        <v>42</v>
      </c>
    </row>
    <row r="13" spans="1:3">
      <c r="A13" s="4" t="s">
        <v>179</v>
      </c>
      <c r="B13" s="5" t="n">
        <v>43540</v>
      </c>
      <c r="C13" s="4" t="s">
        <v>42</v>
      </c>
    </row>
    <row r="14" spans="1:3">
      <c r="A14" s="4" t="s">
        <v>90</v>
      </c>
      <c r="B14" s="5" t="n">
        <v>31514</v>
      </c>
      <c r="C14" s="5" t="n">
        <v>12358</v>
      </c>
    </row>
    <row r="15" spans="1:3">
      <c r="A15" s="4" t="s">
        <v>180</v>
      </c>
      <c r="B15" s="5" t="n">
        <v>-1594</v>
      </c>
      <c r="C15" s="5" t="n">
        <v>-100000</v>
      </c>
    </row>
    <row r="16" spans="1:3">
      <c r="A16" s="3" t="s">
        <v>181</v>
      </c>
    </row>
    <row r="17" spans="1:3">
      <c r="A17" s="4" t="s">
        <v>182</v>
      </c>
      <c r="B17" s="5" t="n">
        <v>-412578</v>
      </c>
      <c r="C17" s="5" t="n">
        <v>18005</v>
      </c>
    </row>
    <row r="18" spans="1:3">
      <c r="A18" s="4" t="s">
        <v>183</v>
      </c>
      <c r="B18" s="5" t="n">
        <v>-29249</v>
      </c>
      <c r="C18" s="5" t="n">
        <v>-13037</v>
      </c>
    </row>
    <row r="19" spans="1:3">
      <c r="A19" s="4" t="s">
        <v>37</v>
      </c>
      <c r="B19" s="5" t="n">
        <v>36165</v>
      </c>
      <c r="C19" s="5" t="n">
        <v>4562</v>
      </c>
    </row>
    <row r="20" spans="1:3">
      <c r="A20" s="4" t="s">
        <v>184</v>
      </c>
      <c r="B20" s="5" t="n">
        <v>-2689</v>
      </c>
      <c r="C20" s="5" t="n">
        <v>9</v>
      </c>
    </row>
    <row r="21" spans="1:3">
      <c r="A21" s="3" t="s">
        <v>185</v>
      </c>
    </row>
    <row r="22" spans="1:3">
      <c r="A22" s="4" t="s">
        <v>45</v>
      </c>
      <c r="B22" s="5" t="n">
        <v>203698</v>
      </c>
      <c r="C22" s="5" t="n">
        <v>277426</v>
      </c>
    </row>
    <row r="23" spans="1:3">
      <c r="A23" s="4" t="s">
        <v>186</v>
      </c>
      <c r="B23" s="5" t="n">
        <v>15714</v>
      </c>
      <c r="C23" s="5" t="n">
        <v>-10082</v>
      </c>
    </row>
    <row r="24" spans="1:3">
      <c r="A24" s="4" t="s">
        <v>47</v>
      </c>
      <c r="B24" s="5" t="n">
        <v>-176682</v>
      </c>
      <c r="C24" s="5" t="n">
        <v>239316</v>
      </c>
    </row>
    <row r="25" spans="1:3">
      <c r="A25" s="4" t="s">
        <v>187</v>
      </c>
      <c r="B25" s="5" t="n">
        <v>-130377</v>
      </c>
      <c r="C25" s="5" t="n">
        <v>157939</v>
      </c>
    </row>
    <row r="26" spans="1:3">
      <c r="A26" s="4" t="s">
        <v>188</v>
      </c>
      <c r="B26" s="5" t="n">
        <v>-3199453</v>
      </c>
      <c r="C26" s="5" t="n">
        <v>-3473456</v>
      </c>
    </row>
    <row r="27" spans="1:3">
      <c r="A27" s="3" t="s">
        <v>189</v>
      </c>
    </row>
    <row r="28" spans="1:3">
      <c r="A28" s="4" t="s">
        <v>190</v>
      </c>
      <c r="B28" s="5" t="n">
        <v>1594</v>
      </c>
      <c r="C28" s="5" t="n">
        <v>100000</v>
      </c>
    </row>
    <row r="29" spans="1:3">
      <c r="A29" s="4" t="s">
        <v>191</v>
      </c>
      <c r="B29" s="5" t="n">
        <v>-10364</v>
      </c>
      <c r="C29" s="4" t="s">
        <v>42</v>
      </c>
    </row>
    <row r="30" spans="1:3">
      <c r="A30" s="4" t="s">
        <v>192</v>
      </c>
      <c r="B30" s="5" t="n">
        <v>-8770</v>
      </c>
      <c r="C30" s="5" t="n">
        <v>100000</v>
      </c>
    </row>
    <row r="31" spans="1:3">
      <c r="A31" s="3" t="s">
        <v>193</v>
      </c>
    </row>
    <row r="32" spans="1:3">
      <c r="A32" s="4" t="s">
        <v>194</v>
      </c>
      <c r="B32" s="5" t="n">
        <v>1596855</v>
      </c>
      <c r="C32" s="4" t="s">
        <v>42</v>
      </c>
    </row>
    <row r="33" spans="1:3">
      <c r="A33" s="4" t="s">
        <v>195</v>
      </c>
      <c r="B33" s="5" t="n">
        <v>1528200</v>
      </c>
      <c r="C33" s="4" t="s">
        <v>42</v>
      </c>
    </row>
    <row r="34" spans="1:3">
      <c r="A34" s="4" t="s">
        <v>196</v>
      </c>
      <c r="B34" s="5" t="n">
        <v>100000</v>
      </c>
      <c r="C34" s="4" t="s">
        <v>42</v>
      </c>
    </row>
    <row r="35" spans="1:3">
      <c r="A35" s="4" t="s">
        <v>197</v>
      </c>
      <c r="B35" s="5" t="n">
        <v>67466</v>
      </c>
      <c r="C35" s="4" t="s">
        <v>42</v>
      </c>
    </row>
    <row r="36" spans="1:3">
      <c r="A36" s="4" t="s">
        <v>198</v>
      </c>
      <c r="B36" s="5" t="n">
        <v>3207771</v>
      </c>
      <c r="C36" s="4" t="s">
        <v>42</v>
      </c>
    </row>
    <row r="37" spans="1:3">
      <c r="A37" s="4" t="s">
        <v>199</v>
      </c>
      <c r="B37" s="5" t="n">
        <v>-18907</v>
      </c>
      <c r="C37" s="5" t="n">
        <v>-20685</v>
      </c>
    </row>
    <row r="38" spans="1:3">
      <c r="A38" s="4" t="s">
        <v>200</v>
      </c>
      <c r="B38" s="5" t="n">
        <v>-19359</v>
      </c>
      <c r="C38" s="5" t="n">
        <v>-3394141</v>
      </c>
    </row>
    <row r="39" spans="1:3">
      <c r="A39" s="4" t="s">
        <v>201</v>
      </c>
      <c r="B39" s="5" t="n">
        <v>152930</v>
      </c>
      <c r="C39" s="5" t="n">
        <v>3547071</v>
      </c>
    </row>
    <row r="40" spans="1:3">
      <c r="A40" s="4" t="s">
        <v>202</v>
      </c>
      <c r="B40" s="5" t="n">
        <v>133571</v>
      </c>
      <c r="C40" s="5" t="n">
        <v>152930</v>
      </c>
    </row>
    <row r="41" spans="1:3">
      <c r="A41" s="3" t="s">
        <v>203</v>
      </c>
    </row>
    <row r="42" spans="1:3">
      <c r="A42" s="4" t="s">
        <v>204</v>
      </c>
      <c r="B42" s="5" t="n">
        <v>630549</v>
      </c>
      <c r="C42" s="5" t="n">
        <v>242904</v>
      </c>
    </row>
    <row r="43" spans="1:3">
      <c r="A43" s="3" t="s">
        <v>205</v>
      </c>
    </row>
    <row r="44" spans="1:3">
      <c r="A44" s="4" t="s">
        <v>206</v>
      </c>
      <c r="B44" s="5" t="n">
        <v>50100</v>
      </c>
      <c r="C44" s="4" t="s">
        <v>42</v>
      </c>
    </row>
    <row r="45" spans="1:3">
      <c r="A45" s="4" t="s">
        <v>207</v>
      </c>
      <c r="B45" s="5" t="n">
        <v>43540</v>
      </c>
      <c r="C45" s="4" t="s">
        <v>42</v>
      </c>
    </row>
    <row r="46" spans="1:3">
      <c r="A46" s="4" t="s">
        <v>208</v>
      </c>
      <c r="B46" s="5" t="n">
        <v>888418</v>
      </c>
      <c r="C46" s="4" t="s">
        <v>42</v>
      </c>
    </row>
    <row r="47" spans="1:3">
      <c r="A47" s="4" t="s">
        <v>209</v>
      </c>
      <c r="B47" s="5" t="n">
        <v>191231</v>
      </c>
      <c r="C47" s="4" t="s">
        <v>42</v>
      </c>
    </row>
    <row r="48" spans="1:3">
      <c r="A48" s="4" t="s">
        <v>176</v>
      </c>
      <c r="B48" s="5" t="n">
        <v>186410</v>
      </c>
      <c r="C48" s="4" t="s">
        <v>42</v>
      </c>
    </row>
    <row r="49" spans="1:3">
      <c r="A49" s="4" t="s">
        <v>210</v>
      </c>
      <c r="B49" s="5" t="n">
        <v>58400</v>
      </c>
      <c r="C49" s="4" t="s">
        <v>42</v>
      </c>
    </row>
    <row r="50" spans="1:3">
      <c r="A50" s="4" t="s">
        <v>211</v>
      </c>
    </row>
    <row r="51" spans="1:3">
      <c r="A51" s="3" t="s">
        <v>173</v>
      </c>
    </row>
    <row r="52" spans="1:3">
      <c r="A52" s="4" t="s">
        <v>212</v>
      </c>
      <c r="B52" s="5" t="n">
        <v>75422</v>
      </c>
      <c r="C52" s="4" t="s">
        <v>42</v>
      </c>
    </row>
    <row r="53" spans="1:3">
      <c r="A53" s="3" t="s">
        <v>193</v>
      </c>
    </row>
    <row r="54" spans="1:3">
      <c r="A54" s="4" t="s">
        <v>213</v>
      </c>
      <c r="B54" s="5" t="n">
        <v>106000</v>
      </c>
      <c r="C54" s="4" t="s">
        <v>42</v>
      </c>
    </row>
    <row r="55" spans="1:3">
      <c r="A55" s="4" t="s">
        <v>214</v>
      </c>
      <c r="B55" s="5" t="n">
        <v>-155750</v>
      </c>
      <c r="C55" s="4" t="s">
        <v>42</v>
      </c>
    </row>
    <row r="56" spans="1:3">
      <c r="A56" s="3" t="s">
        <v>205</v>
      </c>
    </row>
    <row r="57" spans="1:3">
      <c r="A57" s="4" t="s">
        <v>209</v>
      </c>
      <c r="B57" s="5" t="n">
        <v>66331</v>
      </c>
      <c r="C57" s="4" t="s">
        <v>42</v>
      </c>
    </row>
    <row r="58" spans="1:3">
      <c r="A58" s="4" t="s">
        <v>215</v>
      </c>
    </row>
    <row r="59" spans="1:3">
      <c r="A59" s="3" t="s">
        <v>173</v>
      </c>
    </row>
    <row r="60" spans="1:3">
      <c r="A60" s="4" t="s">
        <v>212</v>
      </c>
      <c r="B60" s="5" t="n">
        <v>50100</v>
      </c>
      <c r="C60" s="4" t="s">
        <v>42</v>
      </c>
    </row>
    <row r="61" spans="1:3">
      <c r="A61" s="3" t="s">
        <v>193</v>
      </c>
    </row>
    <row r="62" spans="1:3">
      <c r="A62" s="4" t="s">
        <v>213</v>
      </c>
      <c r="B62" s="5" t="n">
        <v>175000</v>
      </c>
      <c r="C62" s="4" t="s">
        <v>42</v>
      </c>
    </row>
    <row r="63" spans="1:3">
      <c r="A63" s="4" t="s">
        <v>214</v>
      </c>
      <c r="B63" s="5" t="n">
        <v>-210000</v>
      </c>
      <c r="C63" s="4" t="s">
        <v>42</v>
      </c>
    </row>
    <row r="64" spans="1:3">
      <c r="A64" s="3" t="s">
        <v>205</v>
      </c>
    </row>
    <row r="65" spans="1:3">
      <c r="A65" s="4" t="s">
        <v>209</v>
      </c>
      <c r="B65" s="7" t="n">
        <v>124900</v>
      </c>
      <c r="C65" s="4" t="s">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61</v>
      </c>
      <c r="B1" s="2" t="s">
        <v>1</v>
      </c>
    </row>
    <row r="2" spans="1:3">
      <c r="B2" s="2" t="s">
        <v>2</v>
      </c>
      <c r="C2" s="2" t="s">
        <v>32</v>
      </c>
    </row>
    <row r="3" spans="1:3">
      <c r="A3" s="4" t="s">
        <v>662</v>
      </c>
      <c r="B3" s="4" t="s">
        <v>369</v>
      </c>
      <c r="C3" s="4" t="s">
        <v>369</v>
      </c>
    </row>
    <row r="4" spans="1:3">
      <c r="A4" s="4" t="s">
        <v>663</v>
      </c>
      <c r="B4" s="4" t="s">
        <v>664</v>
      </c>
      <c r="C4" s="4" t="s">
        <v>665</v>
      </c>
    </row>
    <row r="5" spans="1:3">
      <c r="A5" s="4" t="s">
        <v>666</v>
      </c>
      <c r="B5" s="4" t="s">
        <v>667</v>
      </c>
      <c r="C5" s="4" t="s">
        <v>668</v>
      </c>
    </row>
    <row r="6" spans="1:3">
      <c r="A6" s="4" t="s">
        <v>669</v>
      </c>
      <c r="B6" s="4" t="s">
        <v>670</v>
      </c>
      <c r="C6" s="4" t="s">
        <v>670</v>
      </c>
    </row>
    <row r="7" spans="1:3">
      <c r="A7" s="4" t="s">
        <v>671</v>
      </c>
      <c r="B7" s="4" t="s">
        <v>670</v>
      </c>
      <c r="C7" s="4" t="s">
        <v>6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2</v>
      </c>
    </row>
    <row r="3" spans="1:3">
      <c r="A3" s="4" t="s">
        <v>673</v>
      </c>
      <c r="B3" s="5" t="n">
        <v>10073385</v>
      </c>
      <c r="C3" s="5" t="n">
        <v>7206830</v>
      </c>
    </row>
    <row r="4" spans="1:3">
      <c r="A4" s="4" t="s">
        <v>674</v>
      </c>
      <c r="B4" s="9" t="n">
        <v>0.62</v>
      </c>
      <c r="C4" s="9" t="n">
        <v>1.31</v>
      </c>
    </row>
    <row r="5" spans="1:3">
      <c r="A5" s="4" t="s">
        <v>675</v>
      </c>
      <c r="B5" s="5" t="n">
        <v>6130000</v>
      </c>
      <c r="C5" s="5" t="n">
        <v>4950000</v>
      </c>
    </row>
    <row r="6" spans="1:3">
      <c r="A6" s="4" t="s">
        <v>638</v>
      </c>
      <c r="B6" s="9" t="n">
        <v>0.1</v>
      </c>
      <c r="C6" s="9" t="n">
        <v>0.35</v>
      </c>
    </row>
    <row r="7" spans="1:3">
      <c r="A7" s="4" t="s">
        <v>676</v>
      </c>
      <c r="C7" s="5" t="n">
        <v>-2083445</v>
      </c>
    </row>
    <row r="8" spans="1:3">
      <c r="A8" s="4" t="s">
        <v>677</v>
      </c>
      <c r="C8" s="9" t="n">
        <v>2.39</v>
      </c>
    </row>
    <row r="9" spans="1:3">
      <c r="A9" s="4" t="s">
        <v>673</v>
      </c>
      <c r="B9" s="5" t="n">
        <v>16203385</v>
      </c>
      <c r="C9" s="5" t="n">
        <v>10073385</v>
      </c>
    </row>
    <row r="10" spans="1:3">
      <c r="A10" s="4" t="s">
        <v>674</v>
      </c>
      <c r="B10" s="9" t="n">
        <v>0.38</v>
      </c>
      <c r="C10" s="9" t="n">
        <v>0.62</v>
      </c>
    </row>
    <row r="11" spans="1:3">
      <c r="A11" s="4" t="s">
        <v>678</v>
      </c>
      <c r="B11" s="5" t="n">
        <v>16203385</v>
      </c>
    </row>
    <row r="12" spans="1:3">
      <c r="A12" s="4" t="s">
        <v>679</v>
      </c>
      <c r="B12" s="9" t="n">
        <v>0.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2</v>
      </c>
    </row>
    <row r="3" spans="1:3">
      <c r="A3" s="4" t="s">
        <v>673</v>
      </c>
      <c r="B3" s="5" t="n">
        <v>175002</v>
      </c>
      <c r="C3" s="5" t="n">
        <v>914542</v>
      </c>
    </row>
    <row r="4" spans="1:3">
      <c r="A4" s="4" t="s">
        <v>674</v>
      </c>
      <c r="B4" s="9" t="n">
        <v>0.36</v>
      </c>
      <c r="C4" s="9" t="n">
        <v>0.37</v>
      </c>
    </row>
    <row r="5" spans="1:3">
      <c r="A5" s="4" t="s">
        <v>675</v>
      </c>
      <c r="B5" s="5" t="n">
        <v>6130000</v>
      </c>
      <c r="C5" s="5" t="n">
        <v>4950000</v>
      </c>
    </row>
    <row r="6" spans="1:3">
      <c r="A6" s="4" t="s">
        <v>681</v>
      </c>
      <c r="B6" s="9" t="n">
        <v>0.1</v>
      </c>
      <c r="C6" s="9" t="n">
        <v>0.35</v>
      </c>
    </row>
    <row r="7" spans="1:3">
      <c r="A7" s="4" t="s">
        <v>682</v>
      </c>
      <c r="B7" s="5" t="n">
        <v>-6305002</v>
      </c>
      <c r="C7" s="5" t="n">
        <v>-5672874</v>
      </c>
    </row>
    <row r="8" spans="1:3">
      <c r="A8" s="4" t="s">
        <v>683</v>
      </c>
      <c r="B8" s="9" t="n">
        <v>0.11</v>
      </c>
      <c r="C8" s="9" t="n">
        <v>0.36</v>
      </c>
    </row>
    <row r="9" spans="1:3">
      <c r="A9" s="4" t="s">
        <v>684</v>
      </c>
      <c r="C9" s="5" t="n">
        <v>-16666</v>
      </c>
    </row>
    <row r="10" spans="1:3">
      <c r="A10" s="4" t="s">
        <v>685</v>
      </c>
      <c r="C10" s="9" t="n">
        <v>0.55</v>
      </c>
    </row>
    <row r="11" spans="1:3">
      <c r="A11" s="4" t="s">
        <v>673</v>
      </c>
      <c r="B11" s="4" t="s">
        <v>42</v>
      </c>
      <c r="C11" s="5" t="n">
        <v>175002</v>
      </c>
    </row>
    <row r="12" spans="1:3">
      <c r="A12" s="4" t="s">
        <v>674</v>
      </c>
      <c r="B12" s="4" t="s">
        <v>42</v>
      </c>
      <c r="C12" s="9" t="n">
        <v>0.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686</v>
      </c>
      <c r="B1" s="2" t="s">
        <v>1</v>
      </c>
    </row>
    <row r="2" spans="1:2">
      <c r="B2" s="2" t="s">
        <v>2</v>
      </c>
    </row>
    <row r="3" spans="1:2">
      <c r="A3" s="4" t="s">
        <v>687</v>
      </c>
      <c r="B3"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88</v>
      </c>
      <c r="B1" s="2" t="s">
        <v>689</v>
      </c>
      <c r="C1" s="2" t="s">
        <v>690</v>
      </c>
      <c r="D1" s="2" t="s">
        <v>691</v>
      </c>
      <c r="E1" s="2" t="s">
        <v>692</v>
      </c>
      <c r="F1" s="2" t="s">
        <v>693</v>
      </c>
      <c r="G1" s="2" t="s">
        <v>694</v>
      </c>
      <c r="H1" s="2" t="s">
        <v>695</v>
      </c>
      <c r="I1" s="2" t="s">
        <v>605</v>
      </c>
      <c r="J1" s="2" t="s">
        <v>606</v>
      </c>
      <c r="K1" s="2" t="s">
        <v>607</v>
      </c>
      <c r="L1" s="2" t="s">
        <v>2</v>
      </c>
      <c r="M1" s="2" t="s">
        <v>32</v>
      </c>
    </row>
    <row r="2" spans="1:13">
      <c r="A2" s="4" t="s">
        <v>510</v>
      </c>
      <c r="L2" s="5" t="n">
        <v>7571733</v>
      </c>
      <c r="M2" s="4" t="s">
        <v>42</v>
      </c>
    </row>
    <row r="3" spans="1:13">
      <c r="A3" s="4" t="s">
        <v>696</v>
      </c>
      <c r="L3" s="7" t="n">
        <v>67466</v>
      </c>
      <c r="M3" s="4" t="s">
        <v>42</v>
      </c>
    </row>
    <row r="4" spans="1:13">
      <c r="A4" s="4" t="s">
        <v>697</v>
      </c>
    </row>
    <row r="5" spans="1:13">
      <c r="A5" s="4" t="s">
        <v>698</v>
      </c>
      <c r="B5" s="8" t="n">
        <v>0.163</v>
      </c>
      <c r="D5" s="8" t="n">
        <v>0.174</v>
      </c>
      <c r="E5" s="9" t="n">
        <v>0.17</v>
      </c>
      <c r="F5" s="10" t="n">
        <v>0.1669</v>
      </c>
      <c r="H5" s="8" t="n">
        <v>0.165</v>
      </c>
    </row>
    <row r="6" spans="1:13">
      <c r="A6" s="4" t="s">
        <v>551</v>
      </c>
    </row>
    <row r="7" spans="1:13">
      <c r="A7" s="4" t="s">
        <v>552</v>
      </c>
      <c r="I7" s="5" t="n">
        <v>185000</v>
      </c>
      <c r="J7" s="5" t="n">
        <v>258333</v>
      </c>
      <c r="K7" s="5" t="n">
        <v>400000</v>
      </c>
    </row>
    <row r="8" spans="1:13">
      <c r="A8" s="4" t="s">
        <v>510</v>
      </c>
      <c r="I8" s="5" t="n">
        <v>185000</v>
      </c>
      <c r="J8" s="5" t="n">
        <v>258333</v>
      </c>
      <c r="K8" s="5" t="n">
        <v>400000</v>
      </c>
      <c r="L8" s="5" t="n">
        <v>843333</v>
      </c>
      <c r="M8" s="4" t="s">
        <v>42</v>
      </c>
    </row>
    <row r="9" spans="1:13">
      <c r="A9" s="4" t="s">
        <v>435</v>
      </c>
      <c r="I9" s="9" t="n">
        <v>0.08</v>
      </c>
      <c r="J9" s="9" t="n">
        <v>0.08</v>
      </c>
      <c r="K9" s="9" t="n">
        <v>0.08</v>
      </c>
      <c r="L9" s="9" t="n">
        <v>0.08</v>
      </c>
    </row>
    <row r="10" spans="1:13">
      <c r="A10" s="4" t="s">
        <v>699</v>
      </c>
    </row>
    <row r="11" spans="1:13">
      <c r="A11" s="4" t="s">
        <v>552</v>
      </c>
      <c r="C11" s="5" t="n">
        <v>363333</v>
      </c>
      <c r="G11" s="5" t="n">
        <v>600000</v>
      </c>
    </row>
    <row r="12" spans="1:13">
      <c r="A12" s="4" t="s">
        <v>510</v>
      </c>
      <c r="C12" s="5" t="n">
        <v>363333</v>
      </c>
      <c r="G12" s="5" t="n">
        <v>600000</v>
      </c>
    </row>
    <row r="13" spans="1:13">
      <c r="A13" s="4" t="s">
        <v>435</v>
      </c>
      <c r="C13" s="9" t="n">
        <v>0.08</v>
      </c>
      <c r="G13" s="9" t="n">
        <v>0.08</v>
      </c>
    </row>
    <row r="14" spans="1:13">
      <c r="A14" s="4" t="s">
        <v>696</v>
      </c>
      <c r="C14" s="7" t="n">
        <v>29067</v>
      </c>
      <c r="G14" s="7" t="n">
        <v>48000</v>
      </c>
    </row>
    <row r="15" spans="1:13">
      <c r="A15" s="4" t="s">
        <v>700</v>
      </c>
    </row>
    <row r="16" spans="1:13">
      <c r="A16" s="4" t="s">
        <v>552</v>
      </c>
      <c r="B16" s="5" t="n">
        <v>297035</v>
      </c>
    </row>
    <row r="17" spans="1:13">
      <c r="A17" s="4" t="s">
        <v>510</v>
      </c>
      <c r="B17" s="5" t="n">
        <v>583333</v>
      </c>
    </row>
    <row r="18" spans="1:13">
      <c r="A18" s="4" t="s">
        <v>435</v>
      </c>
      <c r="B18" s="9" t="n">
        <v>0.08</v>
      </c>
    </row>
    <row r="19" spans="1:13">
      <c r="A19" s="4" t="s">
        <v>106</v>
      </c>
    </row>
    <row r="20" spans="1:13">
      <c r="A20" s="4" t="s">
        <v>510</v>
      </c>
      <c r="L20" s="5" t="n">
        <v>143400</v>
      </c>
      <c r="M20" s="4" t="s">
        <v>42</v>
      </c>
    </row>
    <row r="21" spans="1:13">
      <c r="A21" s="4" t="s">
        <v>435</v>
      </c>
      <c r="L21" s="9" t="n">
        <v>0.03</v>
      </c>
    </row>
    <row r="22" spans="1:13">
      <c r="A22" s="4" t="s">
        <v>701</v>
      </c>
    </row>
    <row r="23" spans="1:13">
      <c r="A23" s="4" t="s">
        <v>552</v>
      </c>
      <c r="D23" s="5" t="n">
        <v>80804</v>
      </c>
      <c r="E23" s="5" t="n">
        <v>158240</v>
      </c>
      <c r="F23" s="5" t="n">
        <v>79998</v>
      </c>
      <c r="H23" s="5" t="n">
        <v>15951</v>
      </c>
    </row>
    <row r="24" spans="1:13">
      <c r="A24" s="4" t="s">
        <v>510</v>
      </c>
      <c r="D24" s="5" t="n">
        <v>100000</v>
      </c>
      <c r="E24" s="5" t="n">
        <v>100000</v>
      </c>
      <c r="F24" s="5" t="n">
        <v>100000</v>
      </c>
      <c r="H24" s="5" t="n">
        <v>20000</v>
      </c>
    </row>
    <row r="25" spans="1:13">
      <c r="A25" s="4" t="s">
        <v>435</v>
      </c>
      <c r="D25" s="10" t="n">
        <v>0.0334</v>
      </c>
      <c r="E25" s="10" t="n">
        <v>0.0334</v>
      </c>
      <c r="F25" s="10" t="n">
        <v>0.0334</v>
      </c>
      <c r="H25" s="10" t="n">
        <v>0.03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35:34Z</dcterms:created>
  <dcterms:modified xmlns:dcterms="http://purl.org/dc/terms/" xmlns:xsi="http://www.w3.org/2001/XMLSchema-instance" xsi:type="dcterms:W3CDTF">2017-03-31T15:35:34Z</dcterms:modified>
</cp:coreProperties>
</file>